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STRATEGIC INVESTMENTS" sheetId="14" state="visible" r:id="rId14"/>
    <sheet xmlns:r="http://schemas.openxmlformats.org/officeDocument/2006/relationships" name="LEASES" sheetId="15" state="visible" r:id="rId15"/>
    <sheet xmlns:r="http://schemas.openxmlformats.org/officeDocument/2006/relationships" name="NOTES_PAYABLE AND LONG-TERM DEB"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EGMENT AND ENTERPRISE-WIDE INF" sheetId="19" state="visible" r:id="rId19"/>
    <sheet xmlns:r="http://schemas.openxmlformats.org/officeDocument/2006/relationships" name="ACCUMULATED OTHER COMPREHENSIVE" sheetId="20" state="visible" r:id="rId20"/>
    <sheet xmlns:r="http://schemas.openxmlformats.org/officeDocument/2006/relationships" name="RESTRUCTURING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FINANCIAL INSTRUMENTS AND FAI_2" sheetId="24" state="visible" r:id="rId24"/>
    <sheet xmlns:r="http://schemas.openxmlformats.org/officeDocument/2006/relationships" name="SEGMENT AND ENTERPRISE-WIDE I_2" sheetId="25" state="visible" r:id="rId25"/>
    <sheet xmlns:r="http://schemas.openxmlformats.org/officeDocument/2006/relationships" name="ACCUMULATED OTHER COMPREHENSI_2" sheetId="26" state="visible" r:id="rId26"/>
    <sheet xmlns:r="http://schemas.openxmlformats.org/officeDocument/2006/relationships" name="RECENT ACCOUNTING PRONOUNCEME_2" sheetId="27" state="visible" r:id="rId27"/>
    <sheet xmlns:r="http://schemas.openxmlformats.org/officeDocument/2006/relationships" name="RESTRUCTURING (Narrative) (Deta" sheetId="28" state="visible" r:id="rId28"/>
    <sheet xmlns:r="http://schemas.openxmlformats.org/officeDocument/2006/relationships" name="RESTRUCTURING (Schedule of Rest" sheetId="29" state="visible" r:id="rId29"/>
    <sheet xmlns:r="http://schemas.openxmlformats.org/officeDocument/2006/relationships" name="RESTRUCTURING (Schedule of Re_2" sheetId="30" state="visible" r:id="rId30"/>
    <sheet xmlns:r="http://schemas.openxmlformats.org/officeDocument/2006/relationships" name="INCOME TAXES (Details)" sheetId="31" state="visible" r:id="rId31"/>
    <sheet xmlns:r="http://schemas.openxmlformats.org/officeDocument/2006/relationships" name="EARNINGS PER SHARE (Schedule of" sheetId="32" state="visible" r:id="rId32"/>
    <sheet xmlns:r="http://schemas.openxmlformats.org/officeDocument/2006/relationships" name="EARNINGS PER SHARE (Share Repur" sheetId="33" state="visible" r:id="rId33"/>
    <sheet xmlns:r="http://schemas.openxmlformats.org/officeDocument/2006/relationships" name="REVENUE (Details)" sheetId="34" state="visible" r:id="rId34"/>
    <sheet xmlns:r="http://schemas.openxmlformats.org/officeDocument/2006/relationships" name="INVENTORIES (Schedule of Invent" sheetId="35" state="visible" r:id="rId35"/>
    <sheet xmlns:r="http://schemas.openxmlformats.org/officeDocument/2006/relationships" name="STRATEGIC INVESTMENTS (Details)" sheetId="36" state="visible" r:id="rId36"/>
    <sheet xmlns:r="http://schemas.openxmlformats.org/officeDocument/2006/relationships" name="NOTES_PAYABLE AND LONG-TERM D_2"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FINANCIAL INSTRUMENTS AND FAI_7" sheetId="42" state="visible" r:id="rId42"/>
    <sheet xmlns:r="http://schemas.openxmlformats.org/officeDocument/2006/relationships" name="SEGMENT AND ENTERPRISE-WIDE I_3" sheetId="43" state="visible" r:id="rId43"/>
    <sheet xmlns:r="http://schemas.openxmlformats.org/officeDocument/2006/relationships" name="ACCUMULATED OTHER COMPREHENSI_3" sheetId="44" state="visible" r:id="rId44"/>
    <sheet xmlns:r="http://schemas.openxmlformats.org/officeDocument/2006/relationships" name="Uncategorized Items - hae-20221"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41</t>
        </is>
      </c>
      <c r="C8" s="4" t="inlineStr">
        <is>
          <t xml:space="preserve"> </t>
        </is>
      </c>
    </row>
    <row r="9">
      <c r="A9" s="4" t="inlineStr">
        <is>
          <t>Entity Registrant Name</t>
        </is>
      </c>
      <c r="B9" s="4" t="inlineStr">
        <is>
          <t>HAEMONETICS CORPORATION</t>
        </is>
      </c>
      <c r="C9" s="4" t="inlineStr">
        <is>
          <t xml:space="preserve"> </t>
        </is>
      </c>
    </row>
    <row r="10">
      <c r="A10" s="4" t="inlineStr">
        <is>
          <t>Entity Central Index Key</t>
        </is>
      </c>
      <c r="B10" s="4" t="inlineStr">
        <is>
          <t>0000313143</t>
        </is>
      </c>
      <c r="C10" s="4" t="inlineStr">
        <is>
          <t xml:space="preserve"> </t>
        </is>
      </c>
    </row>
    <row r="11">
      <c r="A11" s="4" t="inlineStr">
        <is>
          <t>Current Fiscal Year End Date</t>
        </is>
      </c>
      <c r="B11" s="4" t="inlineStr">
        <is>
          <t>--04-0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882273</t>
        </is>
      </c>
      <c r="C16" s="4" t="inlineStr">
        <is>
          <t xml:space="preserve"> </t>
        </is>
      </c>
    </row>
    <row r="17">
      <c r="A17" s="4" t="inlineStr">
        <is>
          <t>Entity Address, Address Line One</t>
        </is>
      </c>
      <c r="B17" s="4" t="inlineStr">
        <is>
          <t>12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48-71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HA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447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4.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and nine months ended December 31, 2022, the Company reported income tax expense of $9.3 million and $22.8 million, respectively, representing effective tax rates of 22.0% and 20.9%, respectively. The effective tax rate for the three months ended December 31, 2022 includes $0.1 million of discrete tax expense relating to stock compensation shortfalls. The effective tax rate for the nine months ended December 31, 2022 includes a discrete tax benefit of $0.5 million related to tax rate changes enacted in the period and $0.4 million of discrete tax expense relating to stock compensation shortfalls. For the three and nine months ended January 1, 2022, the Company reported income tax expense of $8.2 million and $14.7 million, respectively, representing effective tax rates of 26.0% and 30.4%, respectively. The effective tax rate for the nine months ended January 1, 2022 includes discrete tax expense relating to stock compensation shortfalls of $0.9 million, with no discrete tax expense relating to stock compensation shortfalls recorded in the three months ended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5. EARNINGS PER SHARE The following table provides a reconciliation of the numerators and denominators of the basic and diluted earnings per share computations. Three Months Ended Nine Months Ended (In thousands, except per share amounts) December 31, January 1, December 31, January 1, Basic EPS Net income $ 32,944 $ 23,232 $ 86,018 $ 33,634 Weighted average shares 50,509 51,094 50,896 51,024 Basic income per share $ 0.65 $ 0.45 $ 1.69 $ 0.66 Diluted EPS Net income $ 32,944 $ 23,232 $ 86,018 $ 33,634 Basic weighted average shares 50,509 51,094 50,896 51,024 Net effect of common stock equivalents 710 250 591 332 Diluted weighted average shares 51,219 51,344 51,487 51,356 Diluted income per share $ 0.64 $ 0.45 $ 1.67 $ 0.65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 nversion value of the convertible senior notes. For the three and nine months ended December 31, 2022, weighted average shares outstanding, assuming dilution, excludes the impact of 0.4 million and 0.7 million anti-dilutive shares, respectively. For the three and nine months ended January 1, 2022, weighted average shares outstanding, assuming dilution, excludes the impact of 0.9 million anti-dilutive shares. Share Repurchase Program In August 2022, the Company's Board of Directors authorized the repurchase of up to $300 million of Haemonetics common stock over the next three years.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In November 2022, the Company completed a $75.0 million repurchase of its common stock pursuant to an accelerated share repurchase agreement (“ASR”) entered into with Citibank N.A. (“Citibank”) in August 2022. The total number of shares repurchased under the ASR was 1.0 million at an average price per share upon final settlement of $75.20. As of December 31, 2022, the total remaining authorization for repurchases of the Company's common stock under the share repurchase program was $2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6.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December 31, 2022, the Company had $23.3 million of its transaction price allocated to remaining performance obligations related to executed contracts with an original duration of one year or more. The Company expects to recognize approximately 77% of this amount as revenue within the next twelve months and the remaining balance thereafter.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December 31, 2022 and April 2, 2022, the Company had contract assets of $6.6 million and $5.5 million, respectively. Contract assets are classified as other current assets and other long-term assets on the Condensed Consolidated Balance Sheets. As of December 31, 2022 and April 2, 2022, the Company had contract liabilities of $26.6 million and $26.8 million, respectively. During the three and nine months ended December 31, 2022, the Company recognized $3.9 million and $22.4 million of revenue, respectively, that was included in the above April 2, 2022 contract liability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7. INVENTORIES Inventories are stated at the lower of cost or net realizable value and include the cost of material, labor and manufacturing overhead. Cost is determined with the first-in, first-out method. (In thousands) December 31, April 2, Raw materials $ 118,836 $ 88,886 Work-in-process 14,484 17,187 Finished goods 122,436 186,954 Total inventories $ 255,756 $ 293,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ATEGIC INVESTMENTS</t>
        </is>
      </c>
      <c r="B1" s="2" t="inlineStr">
        <is>
          <t>9 Months Ended</t>
        </is>
      </c>
    </row>
    <row r="2">
      <c r="B2" s="2" t="inlineStr">
        <is>
          <t>Dec. 31, 2022</t>
        </is>
      </c>
    </row>
    <row r="3">
      <c r="A3" s="3" t="inlineStr">
        <is>
          <t>Investments, All Other Investments [Abstract]</t>
        </is>
      </c>
      <c r="B3" s="4" t="inlineStr">
        <is>
          <t xml:space="preserve"> </t>
        </is>
      </c>
    </row>
    <row r="4">
      <c r="A4" s="4" t="inlineStr">
        <is>
          <t>STRATEGIC INVESTMENTS</t>
        </is>
      </c>
      <c r="B4" s="4" t="inlineStr">
        <is>
          <t>8. STRATEGIC INVESTMENTS During fiscal year 2023, the Company made investments in Vivasure Medical LTD (“Vivasure”), totaling €30 million. The investments include both preferred stock and a special share that allows the Company to acquire Vivasure in accordance with an agreement between the parties. The investments are classified as other long-term assets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9. LEASES Lessor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Dec. 31, 2022</t>
        </is>
      </c>
    </row>
    <row r="3">
      <c r="A3" s="3" t="inlineStr">
        <is>
          <t>Debt Disclosure [Abstract]</t>
        </is>
      </c>
      <c r="B3" s="4" t="inlineStr">
        <is>
          <t xml:space="preserve"> </t>
        </is>
      </c>
    </row>
    <row r="4">
      <c r="A4" s="4" t="inlineStr">
        <is>
          <t>NOTES PAYABLE AND LONG-TERM DEBT</t>
        </is>
      </c>
      <c r="B4" s="4" t="inlineStr">
        <is>
          <t>10. NOTES PAYABLE AND LONG-TERM DEBT Convertible Senior Notes In March 2021, the Company issued $500.0 million aggregate principal amount of 0% convertible senior notes due 2026 (the “2026 Notes”). The 2026 Notes are governed by the terms of the Indenture between the Company and U.S. Bank National Association, as trustee (the “Indenture”). The total net proceeds from the sale of the 2026 Notes, after deducting the initial purchasers’ discounts and debt issuance costs, were approximately $486.7 million. The 2026 Notes will mature on March 1, 2026, unless earlier converted, redeemed or repurchased. During the third quarter of fiscal 2023, the conditions allowing holders of the 2026 Notes to convert have not been met. The 2026 Notes were therefore not convertible as of December 31, 2022 and were classified as long-term debt on the Company’s Condensed Consolidated Balance Sheets. On April 4, 2021, the Company adopted ASC Update No. 2020-06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 As of December 31, 2022, the $500.0 million principal balance was netted down by $8.5 million of remaining debt issuance costs, resulting in a net convertible note payable of $491.5 million. Interest expense related to the 2026 Notes was $0.7 million and $2.0 million, for the three and nine months ended December 31, 2022, respectively, which is entirely attributable to the amortization of the debt issuance costs. The debt issuance costs are amortized at an effective interest rate of 0.5%. Credit Facilities On June 15, 2018, the Company entered into a credit agreement with certain lenders that provided for a $350.0 million term loan and a $350.0 million revolving loan (together with the term loa n, as amended from time to time, the “2018 Credit Facilities”) that were each scheduled to mature on June 15, 2023 with applicable interest rates during the period established using LIBOR plus 1.13% - 1.75%, depending on the Company’s leverage ratio. On July 26, 2022, the Company entered into an amended and restated credit agreement with certain lenders to refinance the 2018 Credit Facilities and extend their maturity date through June 2025. The amended and restated credit agreement provides for a $280.0 million senior unsecured term loan, the proceeds of which have been used to settle the balance of the term loan under the 2018 Credit Facilities, and a $420.0 million senior unsecured revolving credit facility (together, the “Revised Credit Facilities”). Loans under the Revised Credit Facilities bear interest at an annual rate equal to the Adjusted Term SOFR Rate (as specified in the amended and restated credit agreement), which is subject to a floor of 0%, plus an applicable rate ranging from 1.125% to 1.750% based on the Company’s consolidated net leverage ratio (as specified in the amended and restated credit agreement) at the applicable measurement date. Adjusted Term SOFR Rate loans are also subject to a credit spread adjustment of 0.10% per annum. The revolving credit facility carries an unused fee that ranges from 0.125% to 0.250% annually based on the Company’s consolidated net leverage ratio at the applicable measurement date. Under the Revised Credit Facilities, the Company is required to maintain certain leverage and interest coverage ratios specified in the amended and restated credit agreement as well as other customary non-financial affirmative and negative covenants. The Revised Credit Facilities mature on June 15, 2025. The principal amount of the term loan under the Revised Credit Facilities is repayable quarterly through the maturity date at a rate of 2.5% for the first year and 5% thereafter, with the unpaid balance due at maturity. The Company applied modification accounting for the credit facility refinancing. For the term loan under the Revised Credit facilities, for the nine months ended December 31, 2022, the Company recognized interest expense of $0.5 million for third party fees incurred and capitalized $0.2 million of lender fees related to the term loan. For the nine months ended December 31, 2022, the Company capitalized $1.1 million of lender fees and third-party costs incurred in the refinancing related to the revolving credit facility under the Revised Credit Facilities. At December 31, 2022, $276.5 million was outstanding under the term loan with an effective int erest rate of 6.0%. The Company has scheduled principal payments of $10.5 million required during the 12 months following December 31, 2022. There were no borrowings outstanding under the revolving credit facility at December 31, 2022. The Company also has $21.4 million of uncommitted operating lines of credit to fund its global operations under which there were no outstanding borrowings as of December 31, 2022. The Company was in compliance with the leverage and interest coverage ratios specified in the Revised Credit Facilities as well as all other bank covenan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FAIR VALUE MEASUREMENTS</t>
        </is>
      </c>
      <c r="B4" s="4" t="inlineStr">
        <is>
          <t>11. FINANCIAL INSTRUMENTS AND FAIR VALUE MEASUREMENTS The Company manufactures, markets and sells its products globally. During the three and nine months ended December 31, 2022, 26.6% and 28.5%, respectively,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Chinese Yuan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December 31, 2022 and April 2, 2022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12.5 million as of December 31, 2022 and $67.3 million as of April 2, 2022. At December 31, 2022, a gain of $1.6 million, net of tax, will be reclassified to earnings within the next twelve months. Substantially all currency cash flow hedges outstanding as of December 31, 2022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44.6 million as of December 31, 2022 and $39.5 million as of April 2, 2022.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On June 15, 2018, the Company entered into the 2018 Credit Facilities, which provided for a $350.0 million term loan and a $350.0 million revolving credit facility. Under the terms of the 2018 Credit Facilities, interest was established using LIBOR plus the applicable rate ranging from 1.13% to 1.75% based on the Company's leverage ratio. In August 2018, the Company entered into two interest rate swap agreements to pay an average fixed rate of 2.80% plus the applicable rate on a total notional value of $241.9 million of debt, or 70% of the notional value of the unsecured term loan. The 2018 interest rate swaps mature on June 15, 2023. As a result of the refinancing in August 2022, the 2018 interest rate swaps were amended in September 2022 to align with the Term Secured Overnight Financing Rate (“SOFR”) rate rather than LIBOR (the “Amended Swaps”). The Company concluded that the Amended Swaps were still effective such that hedge accounting was continued on these swaps. On July 26, 2022, the Company entered into an amended and restated credit agreement to refinance the 2018 Credit Facilities and extend their maturity date through June 2025. The Revised Credit Facilities include a $280.0 million senior unsecured term loan and a $420.0 million senior unsecured revolving credit facility. Loans under the Revised Credit Facilities bear interest at an annual rate equal to the 1-month USD Term SOFR plus 0.10% and an applicable rate ranging from 1.125% to 1.750% based on the Company’s consolidated net leverage ratio. In September 2022, the Company entered into four additional interest rate swaps, which when combined with the Amended Swaps, result in an average blended fixed interest rate of 3.57% plus the applicable rate on 70% of the notional value of the unsecured term loan until mid-June 2023 and 4.12% plus the applicable rate thereafter on 80% of the notional until the maturity date in June 2025. The Company has concluded that each of these four additional interest rate swaps are effective and qualify for hedge accounting treatment. The Company held the following interest rate swaps as of December 31, 2022: Hedged Item Original Notional Amount Notional Amount as of December 31, 2022 Designation Date Effective Date Termination Date Fixed Interest Rate Estimated Fair Value Assets (Liabilities) (In thousands) 1-month USD Term SOFR $ 140,719 $ 57,000 9/23/2022 9/30/2022 6/15/2023 2.67% $ 399 1-month USD Term SOFR 101,219 41,000 9/23/2022 9/30/2022 6/15/2023 2.76% 277 1-month USD Term SOFR 23,888 47,775 9/23/2022 9/30/2022 6/15/2023 4.44% 81 1-month USD Term SOFR 23,888 47,775 9/23/2022 9/30/2022 6/15/2023 4.46% 79 1-month USD Term SOFR 109,900 109,900 9/23/2022 6/15/2023 6/15/2025 4.08% (68) 1-month USD Term SOFR 109,900 109,900 9/23/2022 6/15/2023 6/15/2025 4.15% (189) Total $ 509,514 $ 413,350 $ 579 For the nine months ended December 31, 2022, a gain of $3.6 million, net of tax, was recorded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o date, the Company has not experienced significant customer payment defaults, or identified other significant collectability concerns. The following is a roll forward of the allowance for credit losses: Three Months Ended Nine Months Ended (In thousands) December 31, 2022 January 1, 2022 December 31, 2022 January 1, 2022 Beginning balance $ 2,495 $ 2,701 $ 2,475 $ 2,226 Credit loss 224 (305) 429 226 Recoveries (Write-offs) 19 (14) (166) (70) Ending balance $ 2,738 $ 2,382 $ 2,738 $ 2,382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31, 2022: (In thousands) Amount of Gain Recognized Amount of Gain (Loss) Reclassified Location in Amount of Gain Excluded from Location in Designated foreign currency hedge contracts, net of tax $ 1,604 $ 4,978 Net revenues, COGS and SG&amp;A $ 642 Interest and other expense, net Non-designated foreign currency hedge contracts $ — $ — $ 1,265 Interest and other expense, net Designated interest rate swaps, net of tax $ 2,458 $ (1,110) Interest and other expense, net $ — The Company did not have fair value hedges or net investment hedges outstanding as of December 31, 2022 or April 2, 2022. As of December 31, 2022,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1, 2022,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December 31, 2022 and April 2, 2022: (In thousands) Location in Condensed Consolidated As of As of December 31, 2022 April 2, 2022 Derivative Assets: Designated foreign currency hedge contracts Other current assets $ 1,055 $ 3,133 Non-designated foreign currency hedge contracts Other current assets 49 99 Designated interest rate swaps Other current assets 1,687 — $ 2,791 $ 3,232 Derivative Liabilities: Designated foreign currency hedge contracts Other current liabilities $ 45 $ 56 Non-designated foreign currency hedge contracts Other current liabilities 246 25 Designated interest rate swaps Other current liabilities — 1,813 Designated interest rate swaps Other long-term liabilities 1,108 — $ 1,399 $ 1,894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December 31, 2022 and April 2, 2022. As of December 31, 2022 (In thousands) Level 1 Level 2 Level 3 Total Assets Money market funds $ 89,114 $ — $ — $ 89,114 Designated foreign currency hedge contracts — 1,055 — 1,055 Non-designated foreign currency hedge contracts — 49 — 49 Designated interest rate swaps — 1,687 — 1,687 $ 89,114 $ 2,791 $ — $ 91,905 Liabilities Designated foreign currency hedge contracts $ — $ 45 $ — $ 45 Non-designated foreign currency hedge contracts — 246 — 246 Designated interest rate swaps — 1,108 — 1,108 Contingent consideration — — 848 848 $ — $ 1,399 $ 848 $ 2,247 As of April 2, 2022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December 31, 2022 Technique Input Range Revenue-based payments $ 848 Discounted cash flow Discount rate 8.5% Projected year of payment 2023 The fair value of contingent consideration associated with acquisitions was $0.8 million at December 31, 2022 and was included in other liabilities. A reconciliation of the change in the fair value of contingent consideration is included in the following table: (In thousands) Balance at April 2, 2022 $ 33,675 Change in fair value (504) Payments (32,293) Currency translation (30) Balance at December 31, 2022 $ 848 Other Fair Value Disclosures The Term Loan, which is carried at amortized cost, accounts receivable and accounts payable approximate fa ir value. The fair value of the 2026 Notes as of December 31, 2022 was $416.5 million, which was determined by using the market price on the last trading day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ed certain documents regarding the Company’s apheresis and autotransfusion devices and disposables, including documents relating to product complaints and adverse event reporting, regulatory clearances and product design changes, among other matters. The Company has fully cooperated with this inquiry. On August 16, 2022, the U.S. Department of Justice (“DOJ”) filed a motion on behalf of the United States and 31 states reflecting their decision to not intervene in the underlying qui tam action captioned United States ex rel. Berthelot et al. v. Haemonetics Corp., 1:20-cv-11062-ADB, pending in the U.S. District Court for the District of Massachusetts, indicating that the DOJ had completed its investigative activity based on then available information. The qui tam case was unsealed by order dated August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Dec. 31, 2022</t>
        </is>
      </c>
    </row>
    <row r="3">
      <c r="A3" s="3" t="inlineStr">
        <is>
          <t>Segment Reporting [Abstract]</t>
        </is>
      </c>
      <c r="B3" s="4" t="inlineStr">
        <is>
          <t xml:space="preserve"> </t>
        </is>
      </c>
    </row>
    <row r="4">
      <c r="A4" s="4" t="inlineStr">
        <is>
          <t>SEGMENT AND ENTERPRISE-WIDE INFORMATION</t>
        </is>
      </c>
      <c r="B4" s="4" t="inlineStr">
        <is>
          <t xml:space="preserve">13.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integration and transaction costs, deal amortization, restructuring and restructuring related costs, impairments, accelerated device depreciation and related costs, costs related to compliance with the European Union Medical Device Regulation (“MDR”) and In Vitro Diagnostic Regulation (“IVDR”), unusual or infrequent and material litigation-related charges and gains and losses on dispositions and sale of asse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Nine Months Ended (In thousands) December 31, January 1, December 31, January 1, Net revenues Plasma $ 136,574 $ 96,692 $ 368,504 $ 250,499 Blood Center 76,827 74,527 219,052 221,522 Hospital 93,889 82,100 275,635 235,609 Net revenues by business unit 307,290 253,319 863,191 707,630 Service (1) 5,372 5,436 15,918 15,655 Effect of exchange rates (7,361) 1,014 (14,865) 4,909 Net revenues $ 305,301 $ 259,769 $ 864,244 $ 728,194 (1) Reflects revenue for service, maintenance and parts Three Months Ended Nine Months Ended (In thousands) December 31, January 1, December 31, January 1, Segment operating income Plasma $ 76,365 $ 51,405 $ 203,098 $ 128,964 Blood Center 35,005 34,561 102,710 103,043 Hospital 37,557 35,072 110,762 97,898 Segment operating income 148,927 121,038 416,570 329,905 Corporate expenses (1) (93,502) (68,013) (261,855) (204,930) Effect of exchange rates 3,581 5,807 9,775 15,553 Integration and transaction costs (287) (1,860) 425 (19,218) Deal amortization (8,078) (12,151) (24,666) (35,930) Restructuring and restructuring related costs (4,123) (5,682) (10,795) (20,250) Impairment of assets and PCS2 related charges 1 (897) 268 (4,790) MDR and IVDR costs (2,483) (2,453) (8,175) (7,171) Litigation-related charges (757) (138) (1,151) (1,221) Gains on divestiture — — 382 9,603 Operating income $ 43,279 $ 35,651 $ 120,778 $ 61,551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31, January 1, December 31, January 1, Plasma products and services $ 153,899 $ 116,347 $ 415,412 $ 308,931 Blood Center products and services 58,273 59,440 173,086 177,118 Hospital products and services 93,129 83,982 275,746 242,145 Net revenues $ 305,301 $ 259,769 $ 864,244 $ 728,194 Net revenues generated in the Company’s principle operating regions on a reported basis are as follows: Three Months Ended Nine Months Ended (In thousands) December 31, January 1, December 31, January 1, United States $ 224,104 $ 167,270 $ 617,824 $ 460,404 Japan 15,552 19,916 44,559 55,949 Europe 39,105 41,540 121,412 126,055 Asia 25,454 30,434 77,739 83,157 Other 1,086 609 2,710 2,629 Net revenues $ 305,301 $ 259,769 $ 864,244 $ 728,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05301</v>
      </c>
      <c r="C4" s="6" t="n">
        <v>259769</v>
      </c>
      <c r="D4" s="6" t="n">
        <v>864244</v>
      </c>
      <c r="E4" s="6" t="n">
        <v>728194</v>
      </c>
    </row>
    <row r="5">
      <c r="A5" s="4" t="inlineStr">
        <is>
          <t>Cost of goods sold</t>
        </is>
      </c>
      <c r="B5" s="5" t="n">
        <v>146594</v>
      </c>
      <c r="C5" s="5" t="n">
        <v>121204</v>
      </c>
      <c r="D5" s="5" t="n">
        <v>405396</v>
      </c>
      <c r="E5" s="5" t="n">
        <v>359003</v>
      </c>
    </row>
    <row r="6">
      <c r="A6" s="4" t="inlineStr">
        <is>
          <t>Gross profit</t>
        </is>
      </c>
      <c r="B6" s="5" t="n">
        <v>158707</v>
      </c>
      <c r="C6" s="5" t="n">
        <v>138565</v>
      </c>
      <c r="D6" s="5" t="n">
        <v>458848</v>
      </c>
      <c r="E6" s="5" t="n">
        <v>3691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689</v>
      </c>
      <c r="C8" s="5" t="n">
        <v>10037</v>
      </c>
      <c r="D8" s="5" t="n">
        <v>34487</v>
      </c>
      <c r="E8" s="5" t="n">
        <v>33591</v>
      </c>
    </row>
    <row r="9">
      <c r="A9" s="4" t="inlineStr">
        <is>
          <t>Selling, general and administrative</t>
        </is>
      </c>
      <c r="B9" s="5" t="n">
        <v>94661</v>
      </c>
      <c r="C9" s="5" t="n">
        <v>80726</v>
      </c>
      <c r="D9" s="5" t="n">
        <v>279299</v>
      </c>
      <c r="E9" s="5" t="n">
        <v>247722</v>
      </c>
    </row>
    <row r="10">
      <c r="A10" s="4" t="inlineStr">
        <is>
          <t>Amortization of Intangible Assets</t>
        </is>
      </c>
      <c r="B10" s="5" t="n">
        <v>8078</v>
      </c>
      <c r="C10" s="5" t="n">
        <v>12151</v>
      </c>
      <c r="D10" s="5" t="n">
        <v>24666</v>
      </c>
      <c r="E10" s="5" t="n">
        <v>35930</v>
      </c>
    </row>
    <row r="11">
      <c r="A11" s="4" t="inlineStr">
        <is>
          <t>Gain on closing of transaction</t>
        </is>
      </c>
      <c r="B11" s="5" t="n">
        <v>0</v>
      </c>
      <c r="C11" s="5" t="n">
        <v>0</v>
      </c>
      <c r="D11" s="5" t="n">
        <v>382</v>
      </c>
      <c r="E11" s="5" t="n">
        <v>9603</v>
      </c>
    </row>
    <row r="12">
      <c r="A12" s="4" t="inlineStr">
        <is>
          <t>Total operating expenses</t>
        </is>
      </c>
      <c r="B12" s="5" t="n">
        <v>115428</v>
      </c>
      <c r="C12" s="5" t="n">
        <v>102914</v>
      </c>
      <c r="D12" s="5" t="n">
        <v>338070</v>
      </c>
      <c r="E12" s="5" t="n">
        <v>307640</v>
      </c>
    </row>
    <row r="13">
      <c r="A13" s="4" t="inlineStr">
        <is>
          <t>Operating income</t>
        </is>
      </c>
      <c r="B13" s="5" t="n">
        <v>43279</v>
      </c>
      <c r="C13" s="5" t="n">
        <v>35651</v>
      </c>
      <c r="D13" s="5" t="n">
        <v>120778</v>
      </c>
      <c r="E13" s="5" t="n">
        <v>61551</v>
      </c>
    </row>
    <row r="14">
      <c r="A14" s="4" t="inlineStr">
        <is>
          <t>Interest and other expense, net</t>
        </is>
      </c>
      <c r="B14" s="5" t="n">
        <v>-1055</v>
      </c>
      <c r="C14" s="5" t="n">
        <v>-4263</v>
      </c>
      <c r="D14" s="5" t="n">
        <v>-12001</v>
      </c>
      <c r="E14" s="5" t="n">
        <v>-13249</v>
      </c>
    </row>
    <row r="15">
      <c r="A15" s="4" t="inlineStr">
        <is>
          <t>Income before provision for income taxes</t>
        </is>
      </c>
      <c r="B15" s="5" t="n">
        <v>42224</v>
      </c>
      <c r="C15" s="5" t="n">
        <v>31388</v>
      </c>
      <c r="D15" s="5" t="n">
        <v>108777</v>
      </c>
      <c r="E15" s="5" t="n">
        <v>48302</v>
      </c>
    </row>
    <row r="16">
      <c r="A16" s="4" t="inlineStr">
        <is>
          <t>Provision for income taxes</t>
        </is>
      </c>
      <c r="B16" s="5" t="n">
        <v>9280</v>
      </c>
      <c r="C16" s="5" t="n">
        <v>8156</v>
      </c>
      <c r="D16" s="5" t="n">
        <v>22759</v>
      </c>
      <c r="E16" s="5" t="n">
        <v>14668</v>
      </c>
    </row>
    <row r="17">
      <c r="A17" s="4" t="inlineStr">
        <is>
          <t>Net income</t>
        </is>
      </c>
      <c r="B17" s="6" t="n">
        <v>32944</v>
      </c>
      <c r="C17" s="6" t="n">
        <v>23232</v>
      </c>
      <c r="D17" s="6" t="n">
        <v>86018</v>
      </c>
      <c r="E17" s="6" t="n">
        <v>33634</v>
      </c>
    </row>
    <row r="18">
      <c r="A18" s="4" t="inlineStr">
        <is>
          <t>Basic income (loss) per share (in dollars per share)</t>
        </is>
      </c>
      <c r="B18" s="7" t="n">
        <v>0.65</v>
      </c>
      <c r="C18" s="7" t="n">
        <v>0.45</v>
      </c>
      <c r="D18" s="7" t="n">
        <v>1.69</v>
      </c>
      <c r="E18" s="7" t="n">
        <v>0.66</v>
      </c>
    </row>
    <row r="19">
      <c r="A19" s="4" t="inlineStr">
        <is>
          <t>Diluted income (loss) per share (in dollars per share)</t>
        </is>
      </c>
      <c r="B19" s="7" t="n">
        <v>0.64</v>
      </c>
      <c r="C19" s="7" t="n">
        <v>0.45</v>
      </c>
      <c r="D19" s="7" t="n">
        <v>1.67</v>
      </c>
      <c r="E19" s="7" t="n">
        <v>0.65</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0509</v>
      </c>
      <c r="C21" s="5" t="n">
        <v>51094</v>
      </c>
      <c r="D21" s="5" t="n">
        <v>50896</v>
      </c>
      <c r="E21" s="5" t="n">
        <v>51024</v>
      </c>
    </row>
    <row r="22">
      <c r="A22" s="4" t="inlineStr">
        <is>
          <t>Diluted (in shares)</t>
        </is>
      </c>
      <c r="B22" s="5" t="n">
        <v>51219</v>
      </c>
      <c r="C22" s="5" t="n">
        <v>51344</v>
      </c>
      <c r="D22" s="5" t="n">
        <v>51487</v>
      </c>
      <c r="E22" s="5" t="n">
        <v>51356</v>
      </c>
    </row>
    <row r="23">
      <c r="A23" s="4" t="inlineStr">
        <is>
          <t>Comprehensive income</t>
        </is>
      </c>
      <c r="B23" s="6" t="n">
        <v>37400</v>
      </c>
      <c r="C23" s="6" t="n">
        <v>23419</v>
      </c>
      <c r="D23" s="6" t="n">
        <v>76173</v>
      </c>
      <c r="E23" s="6" t="n">
        <v>338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2</t>
        </is>
      </c>
    </row>
    <row r="3">
      <c r="A3" s="3" t="inlineStr">
        <is>
          <t>Stockholders' Equity Note [Abstract]</t>
        </is>
      </c>
      <c r="B3" s="4" t="inlineStr">
        <is>
          <t xml:space="preserve"> </t>
        </is>
      </c>
    </row>
    <row r="4">
      <c r="A4" s="4" t="inlineStr">
        <is>
          <t>ACCUMULATED OTHER COMPREHENSIVE LOSS</t>
        </is>
      </c>
      <c r="B4" s="4" t="inlineStr">
        <is>
          <t>14. ACCUMULATED OTHER COMPREHENSIVE LOSS The components of Accumulated Other Comprehensive Loss are as follows: (In thousands) Foreign Currency Defined Benefit Plans Net Unrealized Gain/(Loss) on Derivatives Total Balance as of April 2, 2022 $ (27,919) $ 1,619 $ 346 $ (25,954) Other comprehensive income (loss) before reclassifications (1) (10,039) — 4,062 (5,977) Amounts reclassified from accumulated other comprehensive income (1) — — (3,868) (3,868) Net current period other comprehensive income (loss) (10,039) — 194 (9,845) Balance as of December 31, 2022 $ (37,958) $ 1,619 $ 540 $ (35,799) (1) Presented net of income taxes, the amounts of which a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for restructuring reserves related to the 2020 Program and prior programs for the nine months ended December 31, 2022, substantially all of which relates to employee severance and other employee costs: (In thousands) 2020 Program Prior Programs Total Balance at April 2, 2022 $ 2,460 $ 345 $ 2,805 Costs incurred, net of reversals 103 62 165 Payments (1,082) (73) (1,155) Balance at December 31, 2022 $ 1,481 $ 334 $ 1,815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Nine Months Ended (In thousands) December 31, January 1, December 31, January 1, Cost of goods sold $ (49) $ (187) $ (226) $ 2,276 Research and development — — — 108 Selling, general and administrative expenses 93 108 391 1,652 $ 44 $ (79) $ 165 $ 4,036 Restructuring costs Three Months Ended Nine Months Ended (In thousands) December 31, 2022 January 1, 2022 December 31, 2022 January 1, 2022 Plasma $ (50) $ (192) $ (261) $ 2,507 Blood Center — — — 3 Hospital — — — (91) Corporate 94 113 426 1,617 Total $ 44 $ (79) $ 165 $ 4,036 Restructuring related costs Three Months Ended Nine Months Ended (In thousands) December 31, 2022 January 1, 2022 December 31, 2022 January 1, 2022 Plasma $ 241 $ 1,400 $ 989 $ 4,541 Blood Center 21 24 39 554 Hospital 224 127 424 292 Corporate 3,595 4,210 9,180 10,827 Total $ 4,081 $ 5,761 $ 10,632 $ 16,214 Total restructuring and restructuring related costs $ 4,125 $ 5,682 $ 10,797 $ 20,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Nine Months Ended (In thousands, except per share amounts) December 31, January 1, December 31, January 1, Basic EPS Net income $ 32,944 $ 23,232 $ 86,018 $ 33,634 Weighted average shares 50,509 51,094 50,896 51,024 Basic income per share $ 0.65 $ 0.45 $ 1.69 $ 0.66 Diluted EPS Net income $ 32,944 $ 23,232 $ 86,018 $ 33,634 Basic weighted average shares 50,509 51,094 50,896 51,024 Net effect of common stock equivalents 710 250 591 332 Diluted weighted average shares 51,219 51,344 51,487 51,356 Diluted income per share $ 0.64 $ 0.45 $ 1.67 $ 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 thousands) December 31, April 2, Raw materials $ 118,836 $ 88,886 Work-in-process 14,484 17,187 Finished goods 122,436 186,954 Total inventories $ 255,756 $ 293,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Company held the following interest rate swaps as of December 31, 2022: Hedged Item Original Notional Amount Notional Amount as of December 31, 2022 Designation Date Effective Date Termination Date Fixed Interest Rate Estimated Fair Value Assets (Liabilities) (In thousands) 1-month USD Term SOFR $ 140,719 $ 57,000 9/23/2022 9/30/2022 6/15/2023 2.67% $ 399 1-month USD Term SOFR 101,219 41,000 9/23/2022 9/30/2022 6/15/2023 2.76% 277 1-month USD Term SOFR 23,888 47,775 9/23/2022 9/30/2022 6/15/2023 4.44% 81 1-month USD Term SOFR 23,888 47,775 9/23/2022 9/30/2022 6/15/2023 4.46% 79 1-month USD Term SOFR 109,900 109,900 9/23/2022 6/15/2023 6/15/2025 4.08% (68) 1-month USD Term SOFR 109,900 109,900 9/23/2022 6/15/2023 6/15/2025 4.15% (189) Total $ 509,514 $ 413,350 $ 579 </t>
        </is>
      </c>
    </row>
    <row r="5">
      <c r="A5" s="4" t="inlineStr">
        <is>
          <t>Schedule of Effect of Derivative Instruments Designated as Cash Flow Hedges and Those Not Designated as Hedging Instruments</t>
        </is>
      </c>
      <c r="B5" s="4" t="inlineStr">
        <is>
          <t xml:space="preserve">The following table presents the effect of the Company’s derivative instruments designated as cash flow hedges and those not designated as hedging instruments under ASC 815 in its unaudited Condensed Consolidated Statements of Income and Comprehensive Income for the nine months ended December 31, 2022: (In thousands) Amount of Gain Recognized Amount of Gain (Loss) Reclassified Location in Amount of Gain Excluded from Location in Designated foreign currency hedge contracts, net of tax $ 1,604 $ 4,978 Net revenues, COGS and SG&amp;A $ 642 Interest and other expense, net Non-designated foreign currency hedge contracts $ — $ — $ 1,265 Interest and other expense, net Designated interest rate swaps, net of tax $ 2,458 $ (1,110) Interest and other expense, net $ — </t>
        </is>
      </c>
    </row>
    <row r="6">
      <c r="A6" s="4" t="inlineStr">
        <is>
          <t>Schedule of Fair Value of Derivative Instruments as They Appear in Consolidated Balance Sheets</t>
        </is>
      </c>
      <c r="B6" s="4" t="inlineStr">
        <is>
          <t xml:space="preserve">The following tables present the fair value of the Company’s derivative instruments as they appear in its Condensed Consolidated Balance Sheets as of December 31, 2022 and April 2, 2022: (In thousands) Location in Condensed Consolidated As of As of December 31, 2022 April 2, 2022 Derivative Assets: Designated foreign currency hedge contracts Other current assets $ 1,055 $ 3,133 Non-designated foreign currency hedge contracts Other current assets 49 99 Designated interest rate swaps Other current assets 1,687 — $ 2,791 $ 3,232 Derivative Liabilities: Designated foreign currency hedge contracts Other current liabilities $ 45 $ 56 Non-designated foreign currency hedge contracts Other current liabilities 246 25 Designated interest rate swaps Other current liabilities — 1,813 Designated interest rate swaps Other long-term liabilities 1,108 — $ 1,399 $ 1,894 </t>
        </is>
      </c>
    </row>
    <row r="7">
      <c r="A7" s="4" t="inlineStr">
        <is>
          <t>Schedule of Financial Assets and Financial Liabilities Measured at Fair Value on a Recurring Basis</t>
        </is>
      </c>
      <c r="B7" s="4" t="inlineStr">
        <is>
          <t xml:space="preserve">Financial assets and financial liabilities measured at fair value on a recurring basis consist of the following as of December 31, 2022 and April 2, 2022. As of December 31, 2022 (In thousands) Level 1 Level 2 Level 3 Total Assets Money market funds $ 89,114 $ — $ — $ 89,114 Designated foreign currency hedge contracts — 1,055 — 1,055 Non-designated foreign currency hedge contracts — 49 — 49 Designated interest rate swaps — 1,687 — 1,687 $ 89,114 $ 2,791 $ — $ 91,905 Liabilities Designated foreign currency hedge contracts $ — $ 45 $ — $ 45 Non-designated foreign currency hedge contracts — 246 — 246 Designated interest rate swaps — 1,108 — 1,108 Contingent consideration — — 848 848 $ — $ 1,399 $ 848 $ 2,247 As of April 2, 2022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Fair Value at Valuation Unobservable (In thousands) December 31, 2022 Technique Input Range Revenue-based payments $ 848 Discounted cash flow Discount rate 8.5% Projected year of payment 2023 (In thousands) Balance at April 2, 2022 $ 33,675 Change in fair value (504) Payments (32,293) Currency translation (30) Balance at December 31, 2022 $ 848 </t>
        </is>
      </c>
    </row>
    <row r="8">
      <c r="A8" s="4" t="inlineStr">
        <is>
          <t>Accounts Receivable, Allowance for Credit Loss</t>
        </is>
      </c>
      <c r="B8" s="4" t="inlineStr">
        <is>
          <t xml:space="preserve">The following is a roll forward of the allowance for credit losses: Three Months Ended Nine Months Ended (In thousands) December 31, 2022 January 1, 2022 December 31, 2022 January 1, 2022 Beginning balance $ 2,495 $ 2,701 $ 2,475 $ 2,226 Credit loss 224 (305) 429 226 Recoveries (Write-offs) 19 (14) (166) (70) Ending balance $ 2,738 $ 2,382 $ 2,738 $ 2,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ENTERPRISE-WIDE INFORMATION (Tables)</t>
        </is>
      </c>
      <c r="B1" s="2" t="inlineStr">
        <is>
          <t>9 Months Ended</t>
        </is>
      </c>
    </row>
    <row r="2">
      <c r="B2" s="2" t="inlineStr">
        <is>
          <t>Dec. 31, 2022</t>
        </is>
      </c>
    </row>
    <row r="3">
      <c r="A3" s="3" t="inlineStr">
        <is>
          <t>Segment Reporting [Abstract]</t>
        </is>
      </c>
      <c r="B3" s="4" t="inlineStr">
        <is>
          <t xml:space="preserve"> </t>
        </is>
      </c>
    </row>
    <row r="4">
      <c r="A4" s="4" t="inlineStr">
        <is>
          <t>Selected Information by Business Segment</t>
        </is>
      </c>
      <c r="B4" s="4" t="inlineStr">
        <is>
          <t>Selected information by reportable segment is presented below: Three Months Ended Nine Months Ended (In thousands) December 31, January 1, December 31, January 1, Net revenues Plasma $ 136,574 $ 96,692 $ 368,504 $ 250,499 Blood Center 76,827 74,527 219,052 221,522 Hospital 93,889 82,100 275,635 235,609 Net revenues by business unit 307,290 253,319 863,191 707,630 Service (1) 5,372 5,436 15,918 15,655 Effect of exchange rates (7,361) 1,014 (14,865) 4,909 Net revenues $ 305,301 $ 259,769 $ 864,244 $ 728,194 (1) Reflects revenue for service, maintenance and parts Three Months Ended Nine Months Ended (In thousands) December 31, January 1, December 31, January 1, Segment operating income Plasma $ 76,365 $ 51,405 $ 203,098 $ 128,964 Blood Center 35,005 34,561 102,710 103,043 Hospital 37,557 35,072 110,762 97,898 Segment operating income 148,927 121,038 416,570 329,905 Corporate expenses (1) (93,502) (68,013) (261,855) (204,930) Effect of exchange rates 3,581 5,807 9,775 15,553 Integration and transaction costs (287) (1,860) 425 (19,218) Deal amortization (8,078) (12,151) (24,666) (35,930) Restructuring and restructuring related costs (4,123) (5,682) (10,795) (20,250) Impairment of assets and PCS2 related charges 1 (897) 268 (4,790) MDR and IVDR costs (2,483) (2,453) (8,175) (7,171) Litigation-related charges (757) (138) (1,151) (1,221) Gains on divestiture — — 382 9,603 Operating income $ 43,279 $ 35,651 $ 120,778 $ 61,551 (1) Reflects shared service expenses including quality and regulatory, customer and field service, research and development, manufacturing and supply chain, as well as other corporate support functions.</t>
        </is>
      </c>
    </row>
    <row r="5">
      <c r="A5" s="4" t="inlineStr">
        <is>
          <t>Schedule of Revenues by Product Line and Geographic Regions</t>
        </is>
      </c>
      <c r="B5" s="4" t="inlineStr">
        <is>
          <t xml:space="preserve">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31, January 1, December 31, January 1, Plasma products and services $ 153,899 $ 116,347 $ 415,412 $ 308,931 Blood Center products and services 58,273 59,440 173,086 177,118 Hospital products and services 93,129 83,982 275,746 242,145 Net revenues $ 305,301 $ 259,769 $ 864,244 $ 728,194 Net revenues generated in the Company’s principle operating regions on a reported basis are as follows: Three Months Ended Nine Months Ended (In thousands) December 31, January 1, December 31, January 1, United States $ 224,104 $ 167,270 $ 617,824 $ 460,404 Japan 15,552 19,916 44,559 55,949 Europe 39,105 41,540 121,412 126,055 Asia 25,454 30,434 77,739 83,157 Other 1,086 609 2,710 2,629 Net revenues $ 305,301 $ 259,769 $ 864,244 $ 728,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April 2, 2022 $ (27,919) $ 1,619 $ 346 $ (25,954) Other comprehensive income (loss) before reclassifications (1) (10,039) — 4,062 (5,977) Amounts reclassified from accumulated other comprehensive income (1) — — (3,868) (3,868) Net current period other comprehensive income (loss) (10,039) — 194 (9,845) Balance as of December 31, 2022 $ (37,958) $ 1,619 $ 540 $ (35,799) (1) Presented net of income taxes, the amounts of which are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ACCOUNTING PRONOUNCEMENTS (Narrative) (Details) - USD ($) $ in Thousands</t>
        </is>
      </c>
      <c r="B1" s="2" t="inlineStr">
        <is>
          <t>Dec. 31, 2022</t>
        </is>
      </c>
      <c r="C1" s="2" t="inlineStr">
        <is>
          <t>Oct. 01, 2022</t>
        </is>
      </c>
      <c r="D1" s="2" t="inlineStr">
        <is>
          <t>Jul. 02, 2022</t>
        </is>
      </c>
      <c r="E1" s="2" t="inlineStr">
        <is>
          <t>Apr. 02, 2022</t>
        </is>
      </c>
      <c r="F1" s="2" t="inlineStr">
        <is>
          <t>Jan. 01, 2022</t>
        </is>
      </c>
      <c r="G1" s="2" t="inlineStr">
        <is>
          <t>Oct. 02, 2021</t>
        </is>
      </c>
      <c r="H1" s="2" t="inlineStr">
        <is>
          <t>Jul. 03, 2021</t>
        </is>
      </c>
      <c r="I1" s="2" t="inlineStr">
        <is>
          <t>Apr. 03,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Attributable to Parent</t>
        </is>
      </c>
      <c r="B3" s="6" t="n">
        <v>775979</v>
      </c>
      <c r="C3" s="6" t="n">
        <v>729009</v>
      </c>
      <c r="D3" s="6" t="n">
        <v>770423</v>
      </c>
      <c r="E3" s="6" t="n">
        <v>749424</v>
      </c>
      <c r="F3" s="6" t="n">
        <v>730775</v>
      </c>
      <c r="G3" s="6" t="n">
        <v>698549</v>
      </c>
      <c r="H3" s="6" t="n">
        <v>677080</v>
      </c>
      <c r="I3" s="6" t="n">
        <v>731670</v>
      </c>
    </row>
    <row r="4">
      <c r="A4" s="4" t="inlineStr">
        <is>
          <t>Deferred tax liability</t>
        </is>
      </c>
      <c r="B4" s="5" t="n">
        <v>-40152</v>
      </c>
      <c r="C4" s="4" t="inlineStr">
        <is>
          <t xml:space="preserve"> </t>
        </is>
      </c>
      <c r="D4" s="4" t="inlineStr">
        <is>
          <t xml:space="preserve"> </t>
        </is>
      </c>
      <c r="E4" s="5" t="n">
        <v>-28727</v>
      </c>
      <c r="F4" s="4" t="inlineStr">
        <is>
          <t xml:space="preserve"> </t>
        </is>
      </c>
      <c r="G4" s="4" t="inlineStr">
        <is>
          <t xml:space="preserve"> </t>
        </is>
      </c>
      <c r="H4" s="4" t="inlineStr">
        <is>
          <t xml:space="preserve"> </t>
        </is>
      </c>
      <c r="I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Attributable to Parent</t>
        </is>
      </c>
      <c r="B7" s="5" t="n">
        <v>587489</v>
      </c>
      <c r="C7" s="5" t="n">
        <v>564394</v>
      </c>
      <c r="D7" s="5" t="n">
        <v>580359</v>
      </c>
      <c r="E7" s="5" t="n">
        <v>572476</v>
      </c>
      <c r="F7" s="5" t="n">
        <v>566963</v>
      </c>
      <c r="G7" s="5" t="n">
        <v>558156</v>
      </c>
      <c r="H7" s="5" t="n">
        <v>551108</v>
      </c>
      <c r="I7" s="5" t="n">
        <v>602727</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Attributable to Parent</t>
        </is>
      </c>
      <c r="B10" s="6" t="n">
        <v>223785</v>
      </c>
      <c r="C10" s="6" t="n">
        <v>204364</v>
      </c>
      <c r="D10" s="6" t="n">
        <v>222268</v>
      </c>
      <c r="E10" s="5" t="n">
        <v>202391</v>
      </c>
      <c r="F10" s="6" t="n">
        <v>192650</v>
      </c>
      <c r="G10" s="6" t="n">
        <v>169418</v>
      </c>
      <c r="H10" s="6" t="n">
        <v>154562</v>
      </c>
      <c r="I10" s="6" t="n">
        <v>157981</v>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liability</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c r="I13" s="4" t="inlineStr">
        <is>
          <t xml:space="preserve"> </t>
        </is>
      </c>
    </row>
    <row r="14">
      <c r="A14" s="4" t="inlineStr">
        <is>
          <t>Convertible Notes Payable, Noncurrent</t>
        </is>
      </c>
      <c r="B14" s="4" t="inlineStr">
        <is>
          <t xml:space="preserve"> </t>
        </is>
      </c>
      <c r="C14" s="4" t="inlineStr">
        <is>
          <t xml:space="preserve"> </t>
        </is>
      </c>
      <c r="D14" s="4" t="inlineStr">
        <is>
          <t xml:space="preserve"> </t>
        </is>
      </c>
      <c r="E14" s="5" t="n">
        <v>80300</v>
      </c>
      <c r="F14" s="4" t="inlineStr">
        <is>
          <t xml:space="preserve"> </t>
        </is>
      </c>
      <c r="G14" s="4" t="inlineStr">
        <is>
          <t xml:space="preserve"> </t>
        </is>
      </c>
      <c r="H14" s="4" t="inlineStr">
        <is>
          <t xml:space="preserve"> </t>
        </is>
      </c>
      <c r="I14" s="4" t="inlineStr">
        <is>
          <t xml:space="preserve"> </t>
        </is>
      </c>
    </row>
    <row r="15">
      <c r="A15" s="4" t="inlineStr">
        <is>
          <t>Accounting Standards Update 2020-06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5" t="n">
        <v>-61200</v>
      </c>
      <c r="F17" s="4" t="inlineStr">
        <is>
          <t xml:space="preserve"> </t>
        </is>
      </c>
      <c r="G17" s="4" t="inlineStr">
        <is>
          <t xml:space="preserve"> </t>
        </is>
      </c>
      <c r="H17" s="4" t="inlineStr">
        <is>
          <t xml:space="preserve"> </t>
        </is>
      </c>
      <c r="I17" s="4" t="inlineStr">
        <is>
          <t xml:space="preserve"> </t>
        </is>
      </c>
    </row>
    <row r="18">
      <c r="A18" s="4" t="inlineStr">
        <is>
          <t>Accounting Standards Update 2020-06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c r="F2" s="2" t="inlineStr">
        <is>
          <t>Apr.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t>
        </is>
      </c>
      <c r="B4" s="6" t="n">
        <v>1815</v>
      </c>
      <c r="C4" s="4" t="inlineStr">
        <is>
          <t xml:space="preserve"> </t>
        </is>
      </c>
      <c r="D4" s="6" t="n">
        <v>1815</v>
      </c>
      <c r="E4" s="4" t="inlineStr">
        <is>
          <t xml:space="preserve"> </t>
        </is>
      </c>
      <c r="F4" s="6" t="n">
        <v>2805</v>
      </c>
    </row>
    <row r="5">
      <c r="A5" s="4" t="inlineStr">
        <is>
          <t>Restructuring liability payable in next twelve months</t>
        </is>
      </c>
      <c r="B5" s="5" t="n">
        <v>1500</v>
      </c>
      <c r="C5" s="4" t="inlineStr">
        <is>
          <t xml:space="preserve"> </t>
        </is>
      </c>
      <c r="D5" s="5" t="n">
        <v>1500</v>
      </c>
      <c r="E5" s="4" t="inlineStr">
        <is>
          <t xml:space="preserve"> </t>
        </is>
      </c>
      <c r="F5" s="4" t="inlineStr">
        <is>
          <t xml:space="preserve"> </t>
        </is>
      </c>
    </row>
    <row r="6">
      <c r="A6" s="4" t="inlineStr">
        <is>
          <t>2020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lated Cost, Incurred Cost</t>
        </is>
      </c>
      <c r="B8" s="5" t="n">
        <v>4100</v>
      </c>
      <c r="C8" s="6" t="n">
        <v>5700</v>
      </c>
      <c r="D8" s="5" t="n">
        <v>10700</v>
      </c>
      <c r="E8" s="6" t="n">
        <v>20200</v>
      </c>
      <c r="F8" s="4" t="inlineStr">
        <is>
          <t xml:space="preserve"> </t>
        </is>
      </c>
    </row>
    <row r="9">
      <c r="A9" s="4" t="inlineStr">
        <is>
          <t>Cumulative costs to date</t>
        </is>
      </c>
      <c r="B9" s="5" t="n">
        <v>66400</v>
      </c>
      <c r="C9" s="4" t="inlineStr">
        <is>
          <t xml:space="preserve"> </t>
        </is>
      </c>
      <c r="D9" s="5" t="n">
        <v>66400</v>
      </c>
      <c r="E9" s="4" t="inlineStr">
        <is>
          <t xml:space="preserve"> </t>
        </is>
      </c>
      <c r="F9" s="4" t="inlineStr">
        <is>
          <t xml:space="preserve"> </t>
        </is>
      </c>
    </row>
    <row r="10">
      <c r="A10" s="4" t="inlineStr">
        <is>
          <t>Restructuring liability</t>
        </is>
      </c>
      <c r="B10" s="5" t="n">
        <v>1481</v>
      </c>
      <c r="C10" s="4" t="inlineStr">
        <is>
          <t xml:space="preserve"> </t>
        </is>
      </c>
      <c r="D10" s="5" t="n">
        <v>1481</v>
      </c>
      <c r="E10" s="4" t="inlineStr">
        <is>
          <t xml:space="preserve"> </t>
        </is>
      </c>
      <c r="F10" s="6" t="n">
        <v>2460</v>
      </c>
    </row>
    <row r="11">
      <c r="A11" s="4" t="inlineStr">
        <is>
          <t>2020 Program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ost</t>
        </is>
      </c>
      <c r="B13" s="5" t="n">
        <v>95000</v>
      </c>
      <c r="C13" s="4" t="inlineStr">
        <is>
          <t xml:space="preserve"> </t>
        </is>
      </c>
      <c r="D13" s="5" t="n">
        <v>95000</v>
      </c>
      <c r="E13" s="4" t="inlineStr">
        <is>
          <t xml:space="preserve"> </t>
        </is>
      </c>
      <c r="F13" s="4" t="inlineStr">
        <is>
          <t xml:space="preserve"> </t>
        </is>
      </c>
    </row>
    <row r="14">
      <c r="A14" s="4" t="inlineStr">
        <is>
          <t>2020 Program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cost</t>
        </is>
      </c>
      <c r="B16" s="6" t="n">
        <v>105000</v>
      </c>
      <c r="C16" s="4" t="inlineStr">
        <is>
          <t xml:space="preserve"> </t>
        </is>
      </c>
      <c r="D16" s="6" t="n">
        <v>105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by Type of Cost)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April 2, 2022</t>
        </is>
      </c>
      <c r="B4" s="4" t="inlineStr">
        <is>
          <t xml:space="preserve"> </t>
        </is>
      </c>
      <c r="C4" s="4" t="inlineStr">
        <is>
          <t xml:space="preserve"> </t>
        </is>
      </c>
      <c r="D4" s="6" t="n">
        <v>2805</v>
      </c>
      <c r="E4" s="4" t="inlineStr">
        <is>
          <t xml:space="preserve"> </t>
        </is>
      </c>
    </row>
    <row r="5">
      <c r="A5" s="4" t="inlineStr">
        <is>
          <t>Costs incurred, net of reversals</t>
        </is>
      </c>
      <c r="B5" s="6" t="n">
        <v>44</v>
      </c>
      <c r="C5" s="6" t="n">
        <v>-79</v>
      </c>
      <c r="D5" s="5" t="n">
        <v>165</v>
      </c>
      <c r="E5" s="6" t="n">
        <v>4036</v>
      </c>
    </row>
    <row r="6">
      <c r="A6" s="4" t="inlineStr">
        <is>
          <t>Payments</t>
        </is>
      </c>
      <c r="B6" s="4" t="inlineStr">
        <is>
          <t xml:space="preserve"> </t>
        </is>
      </c>
      <c r="C6" s="4" t="inlineStr">
        <is>
          <t xml:space="preserve"> </t>
        </is>
      </c>
      <c r="D6" s="5" t="n">
        <v>-1155</v>
      </c>
      <c r="E6" s="4" t="inlineStr">
        <is>
          <t xml:space="preserve"> </t>
        </is>
      </c>
    </row>
    <row r="7">
      <c r="A7" s="4" t="inlineStr">
        <is>
          <t>Balance at December 31, 2022</t>
        </is>
      </c>
      <c r="B7" s="5" t="n">
        <v>1815</v>
      </c>
      <c r="C7" s="4" t="inlineStr">
        <is>
          <t xml:space="preserve"> </t>
        </is>
      </c>
      <c r="D7" s="5" t="n">
        <v>1815</v>
      </c>
      <c r="E7" s="4" t="inlineStr">
        <is>
          <t xml:space="preserve"> </t>
        </is>
      </c>
    </row>
    <row r="8">
      <c r="A8" s="4" t="inlineStr">
        <is>
          <t>2020 Program</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April 2, 2022</t>
        </is>
      </c>
      <c r="B10" s="4" t="inlineStr">
        <is>
          <t xml:space="preserve"> </t>
        </is>
      </c>
      <c r="C10" s="4" t="inlineStr">
        <is>
          <t xml:space="preserve"> </t>
        </is>
      </c>
      <c r="D10" s="5" t="n">
        <v>2460</v>
      </c>
      <c r="E10" s="4" t="inlineStr">
        <is>
          <t xml:space="preserve"> </t>
        </is>
      </c>
    </row>
    <row r="11">
      <c r="A11" s="4" t="inlineStr">
        <is>
          <t>Costs incurred, net of reversals</t>
        </is>
      </c>
      <c r="B11" s="4" t="inlineStr">
        <is>
          <t xml:space="preserve"> </t>
        </is>
      </c>
      <c r="C11" s="4" t="inlineStr">
        <is>
          <t xml:space="preserve"> </t>
        </is>
      </c>
      <c r="D11" s="5" t="n">
        <v>103</v>
      </c>
      <c r="E11" s="4" t="inlineStr">
        <is>
          <t xml:space="preserve"> </t>
        </is>
      </c>
    </row>
    <row r="12">
      <c r="A12" s="4" t="inlineStr">
        <is>
          <t>Payments</t>
        </is>
      </c>
      <c r="B12" s="4" t="inlineStr">
        <is>
          <t xml:space="preserve"> </t>
        </is>
      </c>
      <c r="C12" s="4" t="inlineStr">
        <is>
          <t xml:space="preserve"> </t>
        </is>
      </c>
      <c r="D12" s="5" t="n">
        <v>-1082</v>
      </c>
      <c r="E12" s="4" t="inlineStr">
        <is>
          <t xml:space="preserve"> </t>
        </is>
      </c>
    </row>
    <row r="13">
      <c r="A13" s="4" t="inlineStr">
        <is>
          <t>Balance at December 31, 2022</t>
        </is>
      </c>
      <c r="B13" s="5" t="n">
        <v>1481</v>
      </c>
      <c r="C13" s="4" t="inlineStr">
        <is>
          <t xml:space="preserve"> </t>
        </is>
      </c>
      <c r="D13" s="5" t="n">
        <v>1481</v>
      </c>
      <c r="E13" s="4" t="inlineStr">
        <is>
          <t xml:space="preserve"> </t>
        </is>
      </c>
    </row>
    <row r="14">
      <c r="A14" s="4" t="inlineStr">
        <is>
          <t>Prior Program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at April 2, 2022</t>
        </is>
      </c>
      <c r="B16" s="4" t="inlineStr">
        <is>
          <t xml:space="preserve"> </t>
        </is>
      </c>
      <c r="C16" s="4" t="inlineStr">
        <is>
          <t xml:space="preserve"> </t>
        </is>
      </c>
      <c r="D16" s="5" t="n">
        <v>345</v>
      </c>
      <c r="E16" s="4" t="inlineStr">
        <is>
          <t xml:space="preserve"> </t>
        </is>
      </c>
    </row>
    <row r="17">
      <c r="A17" s="4" t="inlineStr">
        <is>
          <t>Costs incurred, net of reversals</t>
        </is>
      </c>
      <c r="B17" s="4" t="inlineStr">
        <is>
          <t xml:space="preserve"> </t>
        </is>
      </c>
      <c r="C17" s="4" t="inlineStr">
        <is>
          <t xml:space="preserve"> </t>
        </is>
      </c>
      <c r="D17" s="5" t="n">
        <v>62</v>
      </c>
      <c r="E17" s="4" t="inlineStr">
        <is>
          <t xml:space="preserve"> </t>
        </is>
      </c>
    </row>
    <row r="18">
      <c r="A18" s="4" t="inlineStr">
        <is>
          <t>Payments</t>
        </is>
      </c>
      <c r="B18" s="4" t="inlineStr">
        <is>
          <t xml:space="preserve"> </t>
        </is>
      </c>
      <c r="C18" s="4" t="inlineStr">
        <is>
          <t xml:space="preserve"> </t>
        </is>
      </c>
      <c r="D18" s="5" t="n">
        <v>-73</v>
      </c>
      <c r="E18" s="4" t="inlineStr">
        <is>
          <t xml:space="preserve"> </t>
        </is>
      </c>
    </row>
    <row r="19">
      <c r="A19" s="4" t="inlineStr">
        <is>
          <t>Balance at December 31, 2022</t>
        </is>
      </c>
      <c r="B19" s="6" t="n">
        <v>334</v>
      </c>
      <c r="C19" s="4" t="inlineStr">
        <is>
          <t xml:space="preserve"> </t>
        </is>
      </c>
      <c r="D19" s="6" t="n">
        <v>334</v>
      </c>
      <c r="E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Apr. 02, 2022</t>
        </is>
      </c>
    </row>
    <row r="2">
      <c r="A2" s="3" t="inlineStr">
        <is>
          <t>Current assets:</t>
        </is>
      </c>
      <c r="B2" s="4" t="inlineStr">
        <is>
          <t xml:space="preserve"> </t>
        </is>
      </c>
      <c r="C2" s="4" t="inlineStr">
        <is>
          <t xml:space="preserve"> </t>
        </is>
      </c>
    </row>
    <row r="3">
      <c r="A3" s="4" t="inlineStr">
        <is>
          <t>Cash and cash equivalents</t>
        </is>
      </c>
      <c r="B3" s="6" t="n">
        <v>224002</v>
      </c>
      <c r="C3" s="6" t="n">
        <v>259496</v>
      </c>
    </row>
    <row r="4">
      <c r="A4" s="4" t="inlineStr">
        <is>
          <t>Accounts receivable, less allowance for credit losses of $2,738 at December 31, 2022 and $2,475 at April 2, 2022</t>
        </is>
      </c>
      <c r="B4" s="5" t="n">
        <v>181100</v>
      </c>
      <c r="C4" s="5" t="n">
        <v>159376</v>
      </c>
    </row>
    <row r="5">
      <c r="A5" s="4" t="inlineStr">
        <is>
          <t>Inventories, net</t>
        </is>
      </c>
      <c r="B5" s="5" t="n">
        <v>255756</v>
      </c>
      <c r="C5" s="5" t="n">
        <v>293027</v>
      </c>
    </row>
    <row r="6">
      <c r="A6" s="4" t="inlineStr">
        <is>
          <t>Prepaid expenses and other current assets</t>
        </is>
      </c>
      <c r="B6" s="5" t="n">
        <v>45451</v>
      </c>
      <c r="C6" s="5" t="n">
        <v>44132</v>
      </c>
    </row>
    <row r="7">
      <c r="A7" s="4" t="inlineStr">
        <is>
          <t>Total current assets</t>
        </is>
      </c>
      <c r="B7" s="5" t="n">
        <v>706309</v>
      </c>
      <c r="C7" s="5" t="n">
        <v>756031</v>
      </c>
    </row>
    <row r="8">
      <c r="A8" s="4" t="inlineStr">
        <is>
          <t>Property, plant and equipment, net</t>
        </is>
      </c>
      <c r="B8" s="5" t="n">
        <v>313138</v>
      </c>
      <c r="C8" s="5" t="n">
        <v>258482</v>
      </c>
    </row>
    <row r="9">
      <c r="A9" s="4" t="inlineStr">
        <is>
          <t>Intangible assets, less accumulated amortization of $407,039 at December 31, 2022 and $376,552 at April 2, 2022</t>
        </is>
      </c>
      <c r="B9" s="5" t="n">
        <v>284383</v>
      </c>
      <c r="C9" s="5" t="n">
        <v>310261</v>
      </c>
    </row>
    <row r="10">
      <c r="A10" s="4" t="inlineStr">
        <is>
          <t>Goodwill</t>
        </is>
      </c>
      <c r="B10" s="5" t="n">
        <v>466112</v>
      </c>
      <c r="C10" s="5" t="n">
        <v>467287</v>
      </c>
    </row>
    <row r="11">
      <c r="A11" s="4" t="inlineStr">
        <is>
          <t>Deferred tax asset</t>
        </is>
      </c>
      <c r="B11" s="5" t="n">
        <v>4842</v>
      </c>
      <c r="C11" s="5" t="n">
        <v>4468</v>
      </c>
    </row>
    <row r="12">
      <c r="A12" s="4" t="inlineStr">
        <is>
          <t>Other long-term assets</t>
        </is>
      </c>
      <c r="B12" s="5" t="n">
        <v>103282</v>
      </c>
      <c r="C12" s="5" t="n">
        <v>63205</v>
      </c>
    </row>
    <row r="13">
      <c r="A13" s="4" t="inlineStr">
        <is>
          <t>Total assets</t>
        </is>
      </c>
      <c r="B13" s="5" t="n">
        <v>1878066</v>
      </c>
      <c r="C13" s="5" t="n">
        <v>1859734</v>
      </c>
    </row>
    <row r="14">
      <c r="A14" s="3" t="inlineStr">
        <is>
          <t>Current liabilities:</t>
        </is>
      </c>
      <c r="B14" s="4" t="inlineStr">
        <is>
          <t xml:space="preserve"> </t>
        </is>
      </c>
      <c r="C14" s="4" t="inlineStr">
        <is>
          <t xml:space="preserve"> </t>
        </is>
      </c>
    </row>
    <row r="15">
      <c r="A15" s="4" t="inlineStr">
        <is>
          <t>Notes payable and current maturities of long-term debt</t>
        </is>
      </c>
      <c r="B15" s="5" t="n">
        <v>9949</v>
      </c>
      <c r="C15" s="5" t="n">
        <v>214148</v>
      </c>
    </row>
    <row r="16">
      <c r="A16" s="4" t="inlineStr">
        <is>
          <t>Accounts payable</t>
        </is>
      </c>
      <c r="B16" s="5" t="n">
        <v>63769</v>
      </c>
      <c r="C16" s="5" t="n">
        <v>58371</v>
      </c>
    </row>
    <row r="17">
      <c r="A17" s="4" t="inlineStr">
        <is>
          <t>Accrued payroll and related costs</t>
        </is>
      </c>
      <c r="B17" s="5" t="n">
        <v>52182</v>
      </c>
      <c r="C17" s="5" t="n">
        <v>48540</v>
      </c>
    </row>
    <row r="18">
      <c r="A18" s="4" t="inlineStr">
        <is>
          <t>Other current liabilities</t>
        </is>
      </c>
      <c r="B18" s="5" t="n">
        <v>100989</v>
      </c>
      <c r="C18" s="5" t="n">
        <v>121207</v>
      </c>
    </row>
    <row r="19">
      <c r="A19" s="4" t="inlineStr">
        <is>
          <t>Total current liabilities</t>
        </is>
      </c>
      <c r="B19" s="5" t="n">
        <v>226889</v>
      </c>
      <c r="C19" s="5" t="n">
        <v>442266</v>
      </c>
    </row>
    <row r="20">
      <c r="A20" s="4" t="inlineStr">
        <is>
          <t>Long-term debt, net of current maturities</t>
        </is>
      </c>
      <c r="B20" s="5" t="n">
        <v>756826</v>
      </c>
      <c r="C20" s="5" t="n">
        <v>559441</v>
      </c>
    </row>
    <row r="21">
      <c r="A21" s="4" t="inlineStr">
        <is>
          <t>Deferred tax liability</t>
        </is>
      </c>
      <c r="B21" s="5" t="n">
        <v>40152</v>
      </c>
      <c r="C21" s="5" t="n">
        <v>28727</v>
      </c>
    </row>
    <row r="22">
      <c r="A22" s="4" t="inlineStr">
        <is>
          <t>Other long-term liabilities</t>
        </is>
      </c>
      <c r="B22" s="5" t="n">
        <v>78220</v>
      </c>
      <c r="C22" s="5" t="n">
        <v>79876</v>
      </c>
    </row>
    <row r="23">
      <c r="A23" s="3" t="inlineStr">
        <is>
          <t>Total stockholders’ equity</t>
        </is>
      </c>
      <c r="B23" s="4" t="inlineStr">
        <is>
          <t xml:space="preserve"> </t>
        </is>
      </c>
      <c r="C23" s="4" t="inlineStr">
        <is>
          <t xml:space="preserve"> </t>
        </is>
      </c>
    </row>
    <row r="24">
      <c r="A24" s="4" t="inlineStr">
        <is>
          <t>Common stock, $0.01 par value; Authorized — 150,000,000 shares; Issued and outstanding — 50,444,470 shares at December 31, 2022 and 51,124,240 shares at April 2, 2022</t>
        </is>
      </c>
      <c r="B24" s="5" t="n">
        <v>504</v>
      </c>
      <c r="C24" s="5" t="n">
        <v>511</v>
      </c>
    </row>
    <row r="25">
      <c r="A25" s="4" t="inlineStr">
        <is>
          <t>Additional paid-in capital</t>
        </is>
      </c>
      <c r="B25" s="5" t="n">
        <v>587489</v>
      </c>
      <c r="C25" s="5" t="n">
        <v>572476</v>
      </c>
    </row>
    <row r="26">
      <c r="A26" s="4" t="inlineStr">
        <is>
          <t>Retained earnings</t>
        </is>
      </c>
      <c r="B26" s="5" t="n">
        <v>223785</v>
      </c>
      <c r="C26" s="5" t="n">
        <v>202391</v>
      </c>
    </row>
    <row r="27">
      <c r="A27" s="4" t="inlineStr">
        <is>
          <t>Accumulated other comprehensive loss</t>
        </is>
      </c>
      <c r="B27" s="5" t="n">
        <v>-35799</v>
      </c>
      <c r="C27" s="5" t="n">
        <v>-25954</v>
      </c>
    </row>
    <row r="28">
      <c r="A28" s="4" t="inlineStr">
        <is>
          <t>Total stockholders’ equity</t>
        </is>
      </c>
      <c r="B28" s="5" t="n">
        <v>775979</v>
      </c>
      <c r="C28" s="5" t="n">
        <v>749424</v>
      </c>
    </row>
    <row r="29">
      <c r="A29" s="4" t="inlineStr">
        <is>
          <t>Total liabilities and stockholders’ equity</t>
        </is>
      </c>
      <c r="B29" s="6" t="n">
        <v>1878066</v>
      </c>
      <c r="C29" s="6" t="n">
        <v>1859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and Related Cost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4</v>
      </c>
      <c r="C4" s="6" t="n">
        <v>-79</v>
      </c>
      <c r="D4" s="6" t="n">
        <v>165</v>
      </c>
      <c r="E4" s="6" t="n">
        <v>4036</v>
      </c>
    </row>
    <row r="5">
      <c r="A5" s="4" t="inlineStr">
        <is>
          <t>Restructuring related costs</t>
        </is>
      </c>
      <c r="B5" s="5" t="n">
        <v>4081</v>
      </c>
      <c r="C5" s="5" t="n">
        <v>5761</v>
      </c>
      <c r="D5" s="5" t="n">
        <v>10632</v>
      </c>
      <c r="E5" s="5" t="n">
        <v>16214</v>
      </c>
    </row>
    <row r="6">
      <c r="A6" s="4" t="inlineStr">
        <is>
          <t>Total restructuring and restructuring related costs</t>
        </is>
      </c>
      <c r="B6" s="5" t="n">
        <v>4125</v>
      </c>
      <c r="C6" s="5" t="n">
        <v>5682</v>
      </c>
      <c r="D6" s="5" t="n">
        <v>10797</v>
      </c>
      <c r="E6" s="5" t="n">
        <v>20250</v>
      </c>
    </row>
    <row r="7">
      <c r="A7" s="4" t="inlineStr">
        <is>
          <t>Plasma</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5" t="n">
        <v>-50</v>
      </c>
      <c r="C9" s="5" t="n">
        <v>-192</v>
      </c>
      <c r="D9" s="5" t="n">
        <v>-261</v>
      </c>
      <c r="E9" s="5" t="n">
        <v>2507</v>
      </c>
    </row>
    <row r="10">
      <c r="A10" s="4" t="inlineStr">
        <is>
          <t>Restructuring related costs</t>
        </is>
      </c>
      <c r="B10" s="5" t="n">
        <v>241</v>
      </c>
      <c r="C10" s="5" t="n">
        <v>1400</v>
      </c>
      <c r="D10" s="5" t="n">
        <v>989</v>
      </c>
      <c r="E10" s="5" t="n">
        <v>4541</v>
      </c>
    </row>
    <row r="11">
      <c r="A11" s="4" t="inlineStr">
        <is>
          <t>Blood Cent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0</v>
      </c>
      <c r="C13" s="5" t="n">
        <v>0</v>
      </c>
      <c r="D13" s="5" t="n">
        <v>0</v>
      </c>
      <c r="E13" s="5" t="n">
        <v>3</v>
      </c>
    </row>
    <row r="14">
      <c r="A14" s="4" t="inlineStr">
        <is>
          <t>Restructuring related costs</t>
        </is>
      </c>
      <c r="B14" s="5" t="n">
        <v>21</v>
      </c>
      <c r="C14" s="5" t="n">
        <v>24</v>
      </c>
      <c r="D14" s="5" t="n">
        <v>39</v>
      </c>
      <c r="E14" s="5" t="n">
        <v>554</v>
      </c>
    </row>
    <row r="15">
      <c r="A15" s="4" t="inlineStr">
        <is>
          <t>Hospita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0</v>
      </c>
      <c r="C17" s="5" t="n">
        <v>0</v>
      </c>
      <c r="D17" s="5" t="n">
        <v>0</v>
      </c>
      <c r="E17" s="5" t="n">
        <v>-91</v>
      </c>
    </row>
    <row r="18">
      <c r="A18" s="4" t="inlineStr">
        <is>
          <t>Restructuring related costs</t>
        </is>
      </c>
      <c r="B18" s="5" t="n">
        <v>224</v>
      </c>
      <c r="C18" s="5" t="n">
        <v>127</v>
      </c>
      <c r="D18" s="5" t="n">
        <v>424</v>
      </c>
      <c r="E18" s="5" t="n">
        <v>292</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94</v>
      </c>
      <c r="C21" s="5" t="n">
        <v>113</v>
      </c>
      <c r="D21" s="5" t="n">
        <v>426</v>
      </c>
      <c r="E21" s="5" t="n">
        <v>1617</v>
      </c>
    </row>
    <row r="22">
      <c r="A22" s="4" t="inlineStr">
        <is>
          <t>Restructuring related costs</t>
        </is>
      </c>
      <c r="B22" s="5" t="n">
        <v>3595</v>
      </c>
      <c r="C22" s="5" t="n">
        <v>4210</v>
      </c>
      <c r="D22" s="5" t="n">
        <v>9180</v>
      </c>
      <c r="E22" s="5" t="n">
        <v>10827</v>
      </c>
    </row>
    <row r="23">
      <c r="A23" s="4" t="inlineStr">
        <is>
          <t>Cost of good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5" t="n">
        <v>-49</v>
      </c>
      <c r="C25" s="5" t="n">
        <v>-187</v>
      </c>
      <c r="D25" s="5" t="n">
        <v>-226</v>
      </c>
      <c r="E25" s="5" t="n">
        <v>2276</v>
      </c>
    </row>
    <row r="26">
      <c r="A26" s="4" t="inlineStr">
        <is>
          <t>Research and develop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0</v>
      </c>
      <c r="C28" s="5" t="n">
        <v>0</v>
      </c>
      <c r="D28" s="5" t="n">
        <v>0</v>
      </c>
      <c r="E28" s="5" t="n">
        <v>108</v>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6" t="n">
        <v>93</v>
      </c>
      <c r="C31" s="6" t="n">
        <v>108</v>
      </c>
      <c r="D31" s="6" t="n">
        <v>391</v>
      </c>
      <c r="E31" s="6" t="n">
        <v>16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280</v>
      </c>
      <c r="C4" s="6" t="n">
        <v>8156</v>
      </c>
      <c r="D4" s="6" t="n">
        <v>22759</v>
      </c>
      <c r="E4" s="6" t="n">
        <v>14668</v>
      </c>
    </row>
    <row r="5">
      <c r="A5" s="4" t="inlineStr">
        <is>
          <t>Reported tax rate</t>
        </is>
      </c>
      <c r="B5" s="8" t="n">
        <v>0.22</v>
      </c>
      <c r="C5" s="8" t="n">
        <v>0.26</v>
      </c>
      <c r="D5" s="9" t="n">
        <v>0.209</v>
      </c>
      <c r="E5" s="9" t="n">
        <v>0.304</v>
      </c>
    </row>
    <row r="6">
      <c r="A6" s="4" t="inlineStr">
        <is>
          <t>Tax Rate Change</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Discrete tax benefit (expense)</t>
        </is>
      </c>
      <c r="B8" s="6" t="n">
        <v>-500</v>
      </c>
      <c r="C8" s="4" t="inlineStr">
        <is>
          <t xml:space="preserve"> </t>
        </is>
      </c>
      <c r="D8" s="4" t="inlineStr">
        <is>
          <t xml:space="preserve"> </t>
        </is>
      </c>
      <c r="E8" s="4" t="inlineStr">
        <is>
          <t xml:space="preserve"> </t>
        </is>
      </c>
    </row>
    <row r="9">
      <c r="A9" s="4" t="inlineStr">
        <is>
          <t>Stock Compensation Shortfall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Discrete tax benefit (expense)</t>
        </is>
      </c>
      <c r="B11" s="4" t="inlineStr">
        <is>
          <t xml:space="preserve"> </t>
        </is>
      </c>
      <c r="C11" s="6" t="n">
        <v>900</v>
      </c>
      <c r="D11" s="6" t="n">
        <v>-100</v>
      </c>
      <c r="E11" s="4" t="inlineStr">
        <is>
          <t xml:space="preserve"> </t>
        </is>
      </c>
    </row>
    <row r="12">
      <c r="A12" s="4" t="inlineStr">
        <is>
          <t>Stock Compensation Windfall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iscrete tax benefit (expense)</t>
        </is>
      </c>
      <c r="B14" s="4" t="inlineStr">
        <is>
          <t xml:space="preserve"> </t>
        </is>
      </c>
      <c r="C14" s="4" t="inlineStr">
        <is>
          <t xml:space="preserve"> </t>
        </is>
      </c>
      <c r="D14" s="6" t="n">
        <v>-400</v>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Schedule of Earnings Per Share Reconciliation) (Details) - USD ($) $ / shares in Units, shares in Thousands, $ in Thousands</t>
        </is>
      </c>
      <c r="B1" s="2" t="inlineStr">
        <is>
          <t>3 Months Ended</t>
        </is>
      </c>
      <c r="H1" s="2" t="inlineStr">
        <is>
          <t>9 Months Ended</t>
        </is>
      </c>
    </row>
    <row r="2">
      <c r="B2" s="2" t="inlineStr">
        <is>
          <t>Dec. 31, 2022</t>
        </is>
      </c>
      <c r="C2" s="2" t="inlineStr">
        <is>
          <t>Oct. 01, 2022</t>
        </is>
      </c>
      <c r="D2" s="2" t="inlineStr">
        <is>
          <t>Jul. 02, 2022</t>
        </is>
      </c>
      <c r="E2" s="2" t="inlineStr">
        <is>
          <t>Jan. 01, 2022</t>
        </is>
      </c>
      <c r="F2" s="2" t="inlineStr">
        <is>
          <t>Oct. 02, 2021</t>
        </is>
      </c>
      <c r="G2" s="2" t="inlineStr">
        <is>
          <t>Jul. 03, 2021</t>
        </is>
      </c>
      <c r="H2" s="2" t="inlineStr">
        <is>
          <t>Dec. 31, 2022</t>
        </is>
      </c>
      <c r="I2" s="2" t="inlineStr">
        <is>
          <t>Jan. 01, 2022</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944</v>
      </c>
      <c r="C4" s="6" t="n">
        <v>33197</v>
      </c>
      <c r="D4" s="6" t="n">
        <v>19877</v>
      </c>
      <c r="E4" s="6" t="n">
        <v>23232</v>
      </c>
      <c r="F4" s="6" t="n">
        <v>14856</v>
      </c>
      <c r="G4" s="6" t="n">
        <v>-4454</v>
      </c>
      <c r="H4" s="6" t="n">
        <v>86018</v>
      </c>
      <c r="I4" s="6" t="n">
        <v>33634</v>
      </c>
    </row>
    <row r="5">
      <c r="A5" s="4" t="inlineStr">
        <is>
          <t>Weighted average shares (in shares)</t>
        </is>
      </c>
      <c r="B5" s="5" t="n">
        <v>50509</v>
      </c>
      <c r="C5" s="4" t="inlineStr">
        <is>
          <t xml:space="preserve"> </t>
        </is>
      </c>
      <c r="D5" s="4" t="inlineStr">
        <is>
          <t xml:space="preserve"> </t>
        </is>
      </c>
      <c r="E5" s="5" t="n">
        <v>51094</v>
      </c>
      <c r="F5" s="4" t="inlineStr">
        <is>
          <t xml:space="preserve"> </t>
        </is>
      </c>
      <c r="G5" s="4" t="inlineStr">
        <is>
          <t xml:space="preserve"> </t>
        </is>
      </c>
      <c r="H5" s="5" t="n">
        <v>50896</v>
      </c>
      <c r="I5" s="5" t="n">
        <v>51024</v>
      </c>
    </row>
    <row r="6">
      <c r="A6" s="4" t="inlineStr">
        <is>
          <t>Basic income (loss) per share (in dollars per share)</t>
        </is>
      </c>
      <c r="B6" s="7" t="n">
        <v>0.65</v>
      </c>
      <c r="C6" s="4" t="inlineStr">
        <is>
          <t xml:space="preserve"> </t>
        </is>
      </c>
      <c r="D6" s="4" t="inlineStr">
        <is>
          <t xml:space="preserve"> </t>
        </is>
      </c>
      <c r="E6" s="7" t="n">
        <v>0.45</v>
      </c>
      <c r="F6" s="4" t="inlineStr">
        <is>
          <t xml:space="preserve"> </t>
        </is>
      </c>
      <c r="G6" s="4" t="inlineStr">
        <is>
          <t xml:space="preserve"> </t>
        </is>
      </c>
      <c r="H6" s="7" t="n">
        <v>1.69</v>
      </c>
      <c r="I6" s="7" t="n">
        <v>0.66</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32944</v>
      </c>
      <c r="C8" s="6" t="n">
        <v>33197</v>
      </c>
      <c r="D8" s="6" t="n">
        <v>19877</v>
      </c>
      <c r="E8" s="6" t="n">
        <v>23232</v>
      </c>
      <c r="F8" s="6" t="n">
        <v>14856</v>
      </c>
      <c r="G8" s="6" t="n">
        <v>-4454</v>
      </c>
      <c r="H8" s="6" t="n">
        <v>86018</v>
      </c>
      <c r="I8" s="6" t="n">
        <v>33634</v>
      </c>
    </row>
    <row r="9">
      <c r="A9" s="4" t="inlineStr">
        <is>
          <t>Net effect of common stock equivalents (in shares)</t>
        </is>
      </c>
      <c r="B9" s="5" t="n">
        <v>710</v>
      </c>
      <c r="C9" s="4" t="inlineStr">
        <is>
          <t xml:space="preserve"> </t>
        </is>
      </c>
      <c r="D9" s="4" t="inlineStr">
        <is>
          <t xml:space="preserve"> </t>
        </is>
      </c>
      <c r="E9" s="5" t="n">
        <v>250</v>
      </c>
      <c r="F9" s="4" t="inlineStr">
        <is>
          <t xml:space="preserve"> </t>
        </is>
      </c>
      <c r="G9" s="4" t="inlineStr">
        <is>
          <t xml:space="preserve"> </t>
        </is>
      </c>
      <c r="H9" s="5" t="n">
        <v>591</v>
      </c>
      <c r="I9" s="5" t="n">
        <v>332</v>
      </c>
    </row>
    <row r="10">
      <c r="A10" s="4" t="inlineStr">
        <is>
          <t>Diluted weighted average shares (in shares)</t>
        </is>
      </c>
      <c r="B10" s="5" t="n">
        <v>51219</v>
      </c>
      <c r="C10" s="4" t="inlineStr">
        <is>
          <t xml:space="preserve"> </t>
        </is>
      </c>
      <c r="D10" s="4" t="inlineStr">
        <is>
          <t xml:space="preserve"> </t>
        </is>
      </c>
      <c r="E10" s="5" t="n">
        <v>51344</v>
      </c>
      <c r="F10" s="4" t="inlineStr">
        <is>
          <t xml:space="preserve"> </t>
        </is>
      </c>
      <c r="G10" s="4" t="inlineStr">
        <is>
          <t xml:space="preserve"> </t>
        </is>
      </c>
      <c r="H10" s="5" t="n">
        <v>51487</v>
      </c>
      <c r="I10" s="5" t="n">
        <v>51356</v>
      </c>
    </row>
    <row r="11">
      <c r="A11" s="4" t="inlineStr">
        <is>
          <t>Diluted income (loss) per share (in dollars per share)</t>
        </is>
      </c>
      <c r="B11" s="7" t="n">
        <v>0.64</v>
      </c>
      <c r="C11" s="4" t="inlineStr">
        <is>
          <t xml:space="preserve"> </t>
        </is>
      </c>
      <c r="D11" s="4" t="inlineStr">
        <is>
          <t xml:space="preserve"> </t>
        </is>
      </c>
      <c r="E11" s="7" t="n">
        <v>0.45</v>
      </c>
      <c r="F11" s="4" t="inlineStr">
        <is>
          <t xml:space="preserve"> </t>
        </is>
      </c>
      <c r="G11" s="4" t="inlineStr">
        <is>
          <t xml:space="preserve"> </t>
        </is>
      </c>
      <c r="H11" s="7" t="n">
        <v>1.67</v>
      </c>
      <c r="I11" s="7" t="n">
        <v>0.65</v>
      </c>
    </row>
    <row r="12">
      <c r="A12" s="4" t="inlineStr">
        <is>
          <t>Anti-dilutive shares (in shares)</t>
        </is>
      </c>
      <c r="B12" s="5" t="n">
        <v>400</v>
      </c>
      <c r="C12" s="4" t="inlineStr">
        <is>
          <t xml:space="preserve"> </t>
        </is>
      </c>
      <c r="D12" s="4" t="inlineStr">
        <is>
          <t xml:space="preserve"> </t>
        </is>
      </c>
      <c r="E12" s="5" t="n">
        <v>900</v>
      </c>
      <c r="F12" s="4" t="inlineStr">
        <is>
          <t xml:space="preserve"> </t>
        </is>
      </c>
      <c r="G12" s="4" t="inlineStr">
        <is>
          <t xml:space="preserve"> </t>
        </is>
      </c>
      <c r="H12" s="5" t="n">
        <v>700</v>
      </c>
      <c r="I12" s="5" t="n">
        <v>90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EARNINGS PER SHARE (Share Repurchase Program) (Details) - USD ($) $ / shares in Units, shares in Millions</t>
        </is>
      </c>
      <c r="C1" s="2" t="inlineStr">
        <is>
          <t>1 Months Ended</t>
        </is>
      </c>
      <c r="D1" s="2" t="inlineStr">
        <is>
          <t>3 Months Ended</t>
        </is>
      </c>
    </row>
    <row r="2">
      <c r="B2" s="2" t="inlineStr">
        <is>
          <t>Nov. 04, 2022</t>
        </is>
      </c>
      <c r="C2" s="2" t="inlineStr">
        <is>
          <t>Aug. 31, 2022</t>
        </is>
      </c>
      <c r="D2" s="2" t="inlineStr">
        <is>
          <t>Nov. 04, 2022</t>
        </is>
      </c>
      <c r="E2" s="2" t="inlineStr">
        <is>
          <t>Dec. 31, 2022</t>
        </is>
      </c>
      <c r="F2" s="2" t="inlineStr">
        <is>
          <t>Aug.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lan, authorized amount</t>
        </is>
      </c>
      <c r="B4" s="4" t="inlineStr">
        <is>
          <t xml:space="preserve"> </t>
        </is>
      </c>
      <c r="C4" s="6" t="n">
        <v>300000000</v>
      </c>
      <c r="D4" s="4" t="inlineStr">
        <is>
          <t xml:space="preserve"> </t>
        </is>
      </c>
      <c r="E4" s="4" t="inlineStr">
        <is>
          <t xml:space="preserve"> </t>
        </is>
      </c>
      <c r="F4" s="4" t="inlineStr">
        <is>
          <t xml:space="preserve"> </t>
        </is>
      </c>
    </row>
    <row r="5">
      <c r="A5" s="4" t="inlineStr">
        <is>
          <t>Share repurchase program, period in force</t>
        </is>
      </c>
      <c r="B5" s="4" t="inlineStr">
        <is>
          <t xml:space="preserve"> </t>
        </is>
      </c>
      <c r="C5" s="4" t="inlineStr">
        <is>
          <t>3 years</t>
        </is>
      </c>
      <c r="D5" s="4" t="inlineStr">
        <is>
          <t xml:space="preserve"> </t>
        </is>
      </c>
      <c r="E5" s="4" t="inlineStr">
        <is>
          <t xml:space="preserve"> </t>
        </is>
      </c>
      <c r="F5" s="4" t="inlineStr">
        <is>
          <t xml:space="preserve"> </t>
        </is>
      </c>
    </row>
    <row r="6">
      <c r="A6" s="4" t="inlineStr">
        <is>
          <t>Accelerated share repurchases, agreement amount</t>
        </is>
      </c>
      <c r="B6" s="4" t="inlineStr">
        <is>
          <t xml:space="preserve"> </t>
        </is>
      </c>
      <c r="C6" s="4" t="inlineStr">
        <is>
          <t xml:space="preserve"> </t>
        </is>
      </c>
      <c r="D6" s="4" t="inlineStr">
        <is>
          <t xml:space="preserve"> </t>
        </is>
      </c>
      <c r="E6" s="4" t="inlineStr">
        <is>
          <t xml:space="preserve"> </t>
        </is>
      </c>
      <c r="F6" s="6" t="n">
        <v>75000000</v>
      </c>
    </row>
    <row r="7">
      <c r="A7" s="4" t="inlineStr">
        <is>
          <t>Accelerated share repurchases, shares repurchased (in shares)</t>
        </is>
      </c>
      <c r="B7" s="4" t="inlineStr">
        <is>
          <t xml:space="preserve"> </t>
        </is>
      </c>
      <c r="C7" s="4" t="inlineStr">
        <is>
          <t xml:space="preserve"> </t>
        </is>
      </c>
      <c r="D7" s="5" t="n">
        <v>1</v>
      </c>
      <c r="E7" s="4" t="inlineStr">
        <is>
          <t xml:space="preserve"> </t>
        </is>
      </c>
      <c r="F7" s="4" t="inlineStr">
        <is>
          <t xml:space="preserve"> </t>
        </is>
      </c>
    </row>
    <row r="8">
      <c r="A8" s="4" t="inlineStr">
        <is>
          <t>Repurchase price (in dollars per share)</t>
        </is>
      </c>
      <c r="B8" s="7" t="n">
        <v>75.2</v>
      </c>
      <c r="C8" s="4" t="inlineStr">
        <is>
          <t xml:space="preserve"> </t>
        </is>
      </c>
      <c r="D8" s="4" t="inlineStr">
        <is>
          <t xml:space="preserve"> </t>
        </is>
      </c>
      <c r="E8" s="4" t="inlineStr">
        <is>
          <t xml:space="preserve"> </t>
        </is>
      </c>
      <c r="F8" s="4" t="inlineStr">
        <is>
          <t xml:space="preserve"> </t>
        </is>
      </c>
    </row>
    <row r="9">
      <c r="A9" s="4" t="inlineStr">
        <is>
          <t>Remaining authorized amount</t>
        </is>
      </c>
      <c r="B9" s="4" t="inlineStr">
        <is>
          <t xml:space="preserve"> </t>
        </is>
      </c>
      <c r="C9" s="4" t="inlineStr">
        <is>
          <t xml:space="preserve"> </t>
        </is>
      </c>
      <c r="D9" s="4" t="inlineStr">
        <is>
          <t xml:space="preserve"> </t>
        </is>
      </c>
      <c r="E9" s="6" t="n">
        <v>225000000</v>
      </c>
      <c r="F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Dec. 31, 2022</t>
        </is>
      </c>
      <c r="C2" s="2" t="inlineStr">
        <is>
          <t>Apr. 02, 2022</t>
        </is>
      </c>
    </row>
    <row r="3">
      <c r="A3" s="3" t="inlineStr">
        <is>
          <t>Revenue from Contract with Customer [Abstract]</t>
        </is>
      </c>
      <c r="B3" s="4" t="inlineStr">
        <is>
          <t xml:space="preserve"> </t>
        </is>
      </c>
      <c r="C3" s="4" t="inlineStr">
        <is>
          <t xml:space="preserve"> </t>
        </is>
      </c>
    </row>
    <row r="4">
      <c r="A4" s="4" t="inlineStr">
        <is>
          <t>Performance obligation amount</t>
        </is>
      </c>
      <c r="B4" s="10" t="n">
        <v>23.3</v>
      </c>
      <c r="C4" s="4" t="inlineStr">
        <is>
          <t xml:space="preserve"> </t>
        </is>
      </c>
    </row>
    <row r="5">
      <c r="A5" s="4" t="inlineStr">
        <is>
          <t>Performance obligation percent</t>
        </is>
      </c>
      <c r="B5" s="8" t="n">
        <v>0.77</v>
      </c>
      <c r="C5" s="4" t="inlineStr">
        <is>
          <t xml:space="preserve"> </t>
        </is>
      </c>
    </row>
    <row r="6">
      <c r="A6" s="4" t="inlineStr">
        <is>
          <t>Contract assets</t>
        </is>
      </c>
      <c r="B6" s="10" t="n">
        <v>6.6</v>
      </c>
      <c r="C6" s="10" t="n">
        <v>5.5</v>
      </c>
    </row>
    <row r="7">
      <c r="A7" s="4" t="inlineStr">
        <is>
          <t>Contract liabilities</t>
        </is>
      </c>
      <c r="B7" s="11" t="n">
        <v>26.6</v>
      </c>
      <c r="C7" s="10" t="n">
        <v>26.8</v>
      </c>
    </row>
    <row r="8">
      <c r="A8" s="4" t="inlineStr">
        <is>
          <t>Revenue recognized</t>
        </is>
      </c>
      <c r="B8" s="10" t="n">
        <v>3.9</v>
      </c>
      <c r="C8" s="4" t="inlineStr">
        <is>
          <t xml:space="preserve"> </t>
        </is>
      </c>
    </row>
    <row r="9">
      <c r="A9" s="4" t="inlineStr">
        <is>
          <t>Revenue, Remaining Performance Obligation, Expected Timing of Satisfaction, Start Date [Axis]: 2020-06-28</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Expected timing of satisfaction</t>
        </is>
      </c>
      <c r="B11" s="4" t="inlineStr">
        <is>
          <t>12 month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Apr. 02, 2022</t>
        </is>
      </c>
    </row>
    <row r="2">
      <c r="A2" s="3" t="inlineStr">
        <is>
          <t>Inventory Disclosure [Abstract]</t>
        </is>
      </c>
      <c r="B2" s="4" t="inlineStr">
        <is>
          <t xml:space="preserve"> </t>
        </is>
      </c>
      <c r="C2" s="4" t="inlineStr">
        <is>
          <t xml:space="preserve"> </t>
        </is>
      </c>
    </row>
    <row r="3">
      <c r="A3" s="4" t="inlineStr">
        <is>
          <t>Raw materials</t>
        </is>
      </c>
      <c r="B3" s="6" t="n">
        <v>118836</v>
      </c>
      <c r="C3" s="6" t="n">
        <v>88886</v>
      </c>
    </row>
    <row r="4">
      <c r="A4" s="4" t="inlineStr">
        <is>
          <t>Work-in-process</t>
        </is>
      </c>
      <c r="B4" s="5" t="n">
        <v>14484</v>
      </c>
      <c r="C4" s="5" t="n">
        <v>17187</v>
      </c>
    </row>
    <row r="5">
      <c r="A5" s="4" t="inlineStr">
        <is>
          <t>Finished goods</t>
        </is>
      </c>
      <c r="B5" s="5" t="n">
        <v>122436</v>
      </c>
      <c r="C5" s="5" t="n">
        <v>186954</v>
      </c>
    </row>
    <row r="6">
      <c r="A6" s="4" t="inlineStr">
        <is>
          <t>Inventories, net</t>
        </is>
      </c>
      <c r="B6" s="6" t="n">
        <v>255756</v>
      </c>
      <c r="C6" s="6" t="n">
        <v>293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TRATEGIC INVESTMENTS (Details) $ in Thousands</t>
        </is>
      </c>
      <c r="B1" s="2" t="inlineStr">
        <is>
          <t>Apr. 01, 2023 USD ($)</t>
        </is>
      </c>
    </row>
    <row r="2">
      <c r="A2" s="4" t="inlineStr">
        <is>
          <t>Vivasure Medical LTD | Subsequent Event</t>
        </is>
      </c>
      <c r="B2" s="4" t="inlineStr">
        <is>
          <t xml:space="preserve"> </t>
        </is>
      </c>
    </row>
    <row r="3">
      <c r="A3" s="3" t="inlineStr">
        <is>
          <t>Schedule of Investments [Line Items]</t>
        </is>
      </c>
      <c r="B3" s="4" t="inlineStr">
        <is>
          <t xml:space="preserve"> </t>
        </is>
      </c>
    </row>
    <row r="4">
      <c r="A4" s="4" t="inlineStr">
        <is>
          <t>Investment</t>
        </is>
      </c>
      <c r="B4" s="6"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AND LONG-TERM DEBT (Details) - USD ($)</t>
        </is>
      </c>
      <c r="D1" s="2" t="inlineStr">
        <is>
          <t>1 Months Ended</t>
        </is>
      </c>
      <c r="E1" s="2" t="inlineStr">
        <is>
          <t>3 Months Ended</t>
        </is>
      </c>
      <c r="F1" s="2" t="inlineStr">
        <is>
          <t>9 Months Ended</t>
        </is>
      </c>
    </row>
    <row r="2">
      <c r="B2" s="2" t="inlineStr">
        <is>
          <t>Jul. 26, 2022</t>
        </is>
      </c>
      <c r="C2" s="2" t="inlineStr">
        <is>
          <t>Jun. 15, 2018</t>
        </is>
      </c>
      <c r="D2" s="2" t="inlineStr">
        <is>
          <t>Mar. 31, 2021</t>
        </is>
      </c>
      <c r="E2" s="2" t="inlineStr">
        <is>
          <t>Dec. 31, 2022</t>
        </is>
      </c>
      <c r="F2" s="2" t="inlineStr">
        <is>
          <t>Dec. 31, 2022</t>
        </is>
      </c>
      <c r="G2" s="2" t="inlineStr">
        <is>
          <t>Oct. 01, 2022</t>
        </is>
      </c>
      <c r="H2" s="2" t="inlineStr">
        <is>
          <t>Jul. 02, 2022</t>
        </is>
      </c>
      <c r="I2" s="2" t="inlineStr">
        <is>
          <t>Apr. 02, 2022</t>
        </is>
      </c>
      <c r="J2" s="2" t="inlineStr">
        <is>
          <t>Jan. 01, 2022</t>
        </is>
      </c>
      <c r="K2" s="2" t="inlineStr">
        <is>
          <t>Oct. 02, 2021</t>
        </is>
      </c>
      <c r="L2" s="2" t="inlineStr">
        <is>
          <t>Jul. 03, 2021</t>
        </is>
      </c>
      <c r="M2" s="2" t="inlineStr">
        <is>
          <t>Ap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Attributable to Parent</t>
        </is>
      </c>
      <c r="B4" s="4" t="inlineStr">
        <is>
          <t xml:space="preserve"> </t>
        </is>
      </c>
      <c r="C4" s="4" t="inlineStr">
        <is>
          <t xml:space="preserve"> </t>
        </is>
      </c>
      <c r="D4" s="4" t="inlineStr">
        <is>
          <t xml:space="preserve"> </t>
        </is>
      </c>
      <c r="E4" s="6" t="n">
        <v>-775979000</v>
      </c>
      <c r="F4" s="6" t="n">
        <v>-775979000</v>
      </c>
      <c r="G4" s="6" t="n">
        <v>-729009000</v>
      </c>
      <c r="H4" s="6" t="n">
        <v>-770423000</v>
      </c>
      <c r="I4" s="6" t="n">
        <v>-749424000</v>
      </c>
      <c r="J4" s="6" t="n">
        <v>-730775000</v>
      </c>
      <c r="K4" s="6" t="n">
        <v>-698549000</v>
      </c>
      <c r="L4" s="6" t="n">
        <v>-677080000</v>
      </c>
      <c r="M4" s="6" t="n">
        <v>-731670000</v>
      </c>
    </row>
    <row r="5">
      <c r="A5" s="4" t="inlineStr">
        <is>
          <t>Deferred tax liability</t>
        </is>
      </c>
      <c r="B5" s="4" t="inlineStr">
        <is>
          <t xml:space="preserve"> </t>
        </is>
      </c>
      <c r="C5" s="4" t="inlineStr">
        <is>
          <t xml:space="preserve"> </t>
        </is>
      </c>
      <c r="D5" s="4" t="inlineStr">
        <is>
          <t xml:space="preserve"> </t>
        </is>
      </c>
      <c r="E5" s="5" t="n">
        <v>-40152000</v>
      </c>
      <c r="F5" s="5" t="n">
        <v>-40152000</v>
      </c>
      <c r="G5" s="4" t="inlineStr">
        <is>
          <t xml:space="preserve"> </t>
        </is>
      </c>
      <c r="H5" s="4" t="inlineStr">
        <is>
          <t xml:space="preserve"> </t>
        </is>
      </c>
      <c r="I5" s="5" t="n">
        <v>-28727000</v>
      </c>
      <c r="J5" s="4" t="inlineStr">
        <is>
          <t xml:space="preserve"> </t>
        </is>
      </c>
      <c r="K5" s="4" t="inlineStr">
        <is>
          <t xml:space="preserve"> </t>
        </is>
      </c>
      <c r="L5" s="4" t="inlineStr">
        <is>
          <t xml:space="preserve"> </t>
        </is>
      </c>
      <c r="M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holders' Equity Attributable to Parent</t>
        </is>
      </c>
      <c r="B8" s="4" t="inlineStr">
        <is>
          <t xml:space="preserve"> </t>
        </is>
      </c>
      <c r="C8" s="4" t="inlineStr">
        <is>
          <t xml:space="preserve"> </t>
        </is>
      </c>
      <c r="D8" s="4" t="inlineStr">
        <is>
          <t xml:space="preserve"> </t>
        </is>
      </c>
      <c r="E8" s="5" t="n">
        <v>-587489000</v>
      </c>
      <c r="F8" s="5" t="n">
        <v>-587489000</v>
      </c>
      <c r="G8" s="5" t="n">
        <v>-564394000</v>
      </c>
      <c r="H8" s="5" t="n">
        <v>-580359000</v>
      </c>
      <c r="I8" s="5" t="n">
        <v>-572476000</v>
      </c>
      <c r="J8" s="5" t="n">
        <v>-566963000</v>
      </c>
      <c r="K8" s="5" t="n">
        <v>-558156000</v>
      </c>
      <c r="L8" s="5" t="n">
        <v>-551108000</v>
      </c>
      <c r="M8" s="5" t="n">
        <v>-602727000</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Attributable to Parent</t>
        </is>
      </c>
      <c r="B11" s="4" t="inlineStr">
        <is>
          <t xml:space="preserve"> </t>
        </is>
      </c>
      <c r="C11" s="4" t="inlineStr">
        <is>
          <t xml:space="preserve"> </t>
        </is>
      </c>
      <c r="D11" s="4" t="inlineStr">
        <is>
          <t xml:space="preserve"> </t>
        </is>
      </c>
      <c r="E11" s="5" t="n">
        <v>-223785000</v>
      </c>
      <c r="F11" s="5" t="n">
        <v>-223785000</v>
      </c>
      <c r="G11" s="6" t="n">
        <v>-204364000</v>
      </c>
      <c r="H11" s="6" t="n">
        <v>-222268000</v>
      </c>
      <c r="I11" s="5" t="n">
        <v>-202391000</v>
      </c>
      <c r="J11" s="6" t="n">
        <v>-192650000</v>
      </c>
      <c r="K11" s="6" t="n">
        <v>-169418000</v>
      </c>
      <c r="L11" s="6" t="n">
        <v>-154562000</v>
      </c>
      <c r="M11" s="6" t="n">
        <v>-157981000</v>
      </c>
    </row>
    <row r="12">
      <c r="A12" s="4" t="inlineStr">
        <is>
          <t>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tax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v>
      </c>
      <c r="J14" s="4" t="inlineStr">
        <is>
          <t xml:space="preserve"> </t>
        </is>
      </c>
      <c r="K14" s="4" t="inlineStr">
        <is>
          <t xml:space="preserve"> </t>
        </is>
      </c>
      <c r="L14" s="4" t="inlineStr">
        <is>
          <t xml:space="preserve"> </t>
        </is>
      </c>
      <c r="M14" s="4" t="inlineStr">
        <is>
          <t xml:space="preserve"> </t>
        </is>
      </c>
    </row>
    <row r="15">
      <c r="A15" s="4" t="inlineStr">
        <is>
          <t>Convertible Notes Payable,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0300000</v>
      </c>
      <c r="J15" s="4" t="inlineStr">
        <is>
          <t xml:space="preserve"> </t>
        </is>
      </c>
      <c r="K15" s="4" t="inlineStr">
        <is>
          <t xml:space="preserve"> </t>
        </is>
      </c>
      <c r="L15" s="4" t="inlineStr">
        <is>
          <t xml:space="preserve"> </t>
        </is>
      </c>
      <c r="M15" s="4" t="inlineStr">
        <is>
          <t xml:space="preserve"> </t>
        </is>
      </c>
    </row>
    <row r="16">
      <c r="A16" s="4" t="inlineStr">
        <is>
          <t>Accounting Standards Update 2020-06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1200000</v>
      </c>
      <c r="J18" s="4" t="inlineStr">
        <is>
          <t xml:space="preserve"> </t>
        </is>
      </c>
      <c r="K18" s="4" t="inlineStr">
        <is>
          <t xml:space="preserve"> </t>
        </is>
      </c>
      <c r="L18" s="4" t="inlineStr">
        <is>
          <t xml:space="preserve"> </t>
        </is>
      </c>
      <c r="M18" s="4" t="inlineStr">
        <is>
          <t xml:space="preserve"> </t>
        </is>
      </c>
    </row>
    <row r="19">
      <c r="A19" s="4" t="inlineStr">
        <is>
          <t>Accounting Standards Update 2020-06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c r="K21" s="4" t="inlineStr">
        <is>
          <t xml:space="preserve"> </t>
        </is>
      </c>
      <c r="L21" s="4" t="inlineStr">
        <is>
          <t xml:space="preserve"> </t>
        </is>
      </c>
      <c r="M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outstanding</t>
        </is>
      </c>
      <c r="B24" s="4" t="inlineStr">
        <is>
          <t xml:space="preserve"> </t>
        </is>
      </c>
      <c r="C24" s="4" t="inlineStr">
        <is>
          <t xml:space="preserve"> </t>
        </is>
      </c>
      <c r="D24" s="4" t="inlineStr">
        <is>
          <t xml:space="preserve"> </t>
        </is>
      </c>
      <c r="E24" s="6" t="n">
        <v>491500000</v>
      </c>
      <c r="F24" s="6" t="n">
        <v>49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ffective interest rate</t>
        </is>
      </c>
      <c r="B25" s="4" t="inlineStr">
        <is>
          <t xml:space="preserve"> </t>
        </is>
      </c>
      <c r="C25" s="4" t="inlineStr">
        <is>
          <t xml:space="preserve"> </t>
        </is>
      </c>
      <c r="D25" s="4" t="inlineStr">
        <is>
          <t xml:space="preserve"> </t>
        </is>
      </c>
      <c r="E25" s="9" t="n">
        <v>0.005</v>
      </c>
      <c r="F25" s="9" t="n">
        <v>0.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Expense, Debt</t>
        </is>
      </c>
      <c r="B26" s="4" t="inlineStr">
        <is>
          <t xml:space="preserve"> </t>
        </is>
      </c>
      <c r="C26" s="4" t="inlineStr">
        <is>
          <t xml:space="preserve"> </t>
        </is>
      </c>
      <c r="D26" s="4" t="inlineStr">
        <is>
          <t xml:space="preserve"> </t>
        </is>
      </c>
      <c r="E26" s="6" t="n">
        <v>700000</v>
      </c>
      <c r="F26" s="6"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Debt | Convertible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e amount of debt</t>
        </is>
      </c>
      <c r="B29" s="4" t="inlineStr">
        <is>
          <t xml:space="preserve"> </t>
        </is>
      </c>
      <c r="C29" s="4" t="inlineStr">
        <is>
          <t xml:space="preserve"> </t>
        </is>
      </c>
      <c r="D29" s="6" t="n">
        <v>500000000</v>
      </c>
      <c r="E29" s="5" t="n">
        <v>500000000</v>
      </c>
      <c r="F29" s="5" t="n">
        <v>5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ted rate (as a percent)</t>
        </is>
      </c>
      <c r="B30" s="4" t="inlineStr">
        <is>
          <t xml:space="preserve"> </t>
        </is>
      </c>
      <c r="C30" s="4" t="inlineStr">
        <is>
          <t xml:space="preserve"> </t>
        </is>
      </c>
      <c r="D30" s="8"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Debt</t>
        </is>
      </c>
      <c r="B31" s="4" t="inlineStr">
        <is>
          <t xml:space="preserve"> </t>
        </is>
      </c>
      <c r="C31" s="4" t="inlineStr">
        <is>
          <t xml:space="preserve"> </t>
        </is>
      </c>
      <c r="D31" s="6" t="n">
        <v>486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 Net</t>
        </is>
      </c>
      <c r="B32" s="4" t="inlineStr">
        <is>
          <t xml:space="preserve"> </t>
        </is>
      </c>
      <c r="C32" s="4" t="inlineStr">
        <is>
          <t xml:space="preserve"> </t>
        </is>
      </c>
      <c r="D32" s="4" t="inlineStr">
        <is>
          <t xml:space="preserve"> </t>
        </is>
      </c>
      <c r="E32" s="5" t="n">
        <v>8500000</v>
      </c>
      <c r="F32" s="5" t="n">
        <v>8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repayments, remainder of the fiscal year</t>
        </is>
      </c>
      <c r="B35" s="4" t="inlineStr">
        <is>
          <t xml:space="preserve"> </t>
        </is>
      </c>
      <c r="C35" s="4" t="inlineStr">
        <is>
          <t xml:space="preserve"> </t>
        </is>
      </c>
      <c r="D35" s="4" t="inlineStr">
        <is>
          <t xml:space="preserve"> </t>
        </is>
      </c>
      <c r="E35" s="6" t="n">
        <v>10500000</v>
      </c>
      <c r="F35" s="6" t="n">
        <v>10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ce amount of debt</t>
        </is>
      </c>
      <c r="B38" s="6" t="n">
        <v>280000000</v>
      </c>
      <c r="C38" s="6" t="n">
        <v>3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ive interest rate</t>
        </is>
      </c>
      <c r="B39" s="4" t="inlineStr">
        <is>
          <t xml:space="preserve"> </t>
        </is>
      </c>
      <c r="C39" s="4" t="inlineStr">
        <is>
          <t xml:space="preserve"> </t>
        </is>
      </c>
      <c r="D39" s="4" t="inlineStr">
        <is>
          <t xml:space="preserve"> </t>
        </is>
      </c>
      <c r="E39" s="8" t="n">
        <v>0.06</v>
      </c>
      <c r="F39" s="8" t="n">
        <v>0.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borrowing capacity</t>
        </is>
      </c>
      <c r="B42" s="5" t="n">
        <v>420000000</v>
      </c>
      <c r="C42" s="6" t="n">
        <v>3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 L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9" t="n">
        <v>0.01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 |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9" t="n">
        <v>0.01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committed Operating Line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borrowing capacity</t>
        </is>
      </c>
      <c r="B51" s="4" t="inlineStr">
        <is>
          <t xml:space="preserve"> </t>
        </is>
      </c>
      <c r="C51" s="4" t="inlineStr">
        <is>
          <t xml:space="preserve"> </t>
        </is>
      </c>
      <c r="D51" s="4" t="inlineStr">
        <is>
          <t xml:space="preserve"> </t>
        </is>
      </c>
      <c r="E51" s="6" t="n">
        <v>21400000</v>
      </c>
      <c r="F51" s="6" t="n">
        <v>21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committed Operating Lines of Credit | Revised Credit Agreemen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ce amount of debt</t>
        </is>
      </c>
      <c r="B54" s="6" t="n">
        <v>4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costs capitalized</t>
        </is>
      </c>
      <c r="B55" s="4" t="inlineStr">
        <is>
          <t xml:space="preserve"> </t>
        </is>
      </c>
      <c r="C55" s="4" t="inlineStr">
        <is>
          <t xml:space="preserve"> </t>
        </is>
      </c>
      <c r="D55" s="4" t="inlineStr">
        <is>
          <t xml:space="preserve"> </t>
        </is>
      </c>
      <c r="E55" s="5" t="n">
        <v>1100000</v>
      </c>
      <c r="F55" s="5" t="n">
        <v>1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committed Operating Lines of Credit | Minimum | Revised Credit Agreemen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credit facility unused fee percentage</t>
        </is>
      </c>
      <c r="B58" s="12" t="n">
        <v>0.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committed Operating Lines of Credit | Maximum | Revised Credit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olving credit facility unused fee percentage</t>
        </is>
      </c>
      <c r="B61" s="9" t="n">
        <v>0.0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secured Debt | Revised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ce amount of debt</t>
        </is>
      </c>
      <c r="B64" s="6" t="n">
        <v>28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 of principal amount due in year one</t>
        </is>
      </c>
      <c r="B65" s="9"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 of principal amount due after year one per year until maturity</t>
        </is>
      </c>
      <c r="B66" s="8" t="n">
        <v>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expense</t>
        </is>
      </c>
      <c r="B67" s="4" t="inlineStr">
        <is>
          <t xml:space="preserve"> </t>
        </is>
      </c>
      <c r="C67" s="4" t="inlineStr">
        <is>
          <t xml:space="preserve"> </t>
        </is>
      </c>
      <c r="D67" s="4" t="inlineStr">
        <is>
          <t xml:space="preserve"> </t>
        </is>
      </c>
      <c r="E67" s="5" t="n">
        <v>500000</v>
      </c>
      <c r="F67" s="5"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costs capitalized</t>
        </is>
      </c>
      <c r="B68" s="4" t="inlineStr">
        <is>
          <t xml:space="preserve"> </t>
        </is>
      </c>
      <c r="C68" s="4" t="inlineStr">
        <is>
          <t xml:space="preserve"> </t>
        </is>
      </c>
      <c r="D68" s="4" t="inlineStr">
        <is>
          <t xml:space="preserve"> </t>
        </is>
      </c>
      <c r="E68" s="6" t="n">
        <v>200000</v>
      </c>
      <c r="F68" s="6" t="n">
        <v>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secured Debt | Minimum | Revised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ated rate (as a percent)</t>
        </is>
      </c>
      <c r="B71" s="12" t="n">
        <v>0.01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 floor</t>
        </is>
      </c>
      <c r="B72" s="8"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secured Debt | Maximum | Revis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ated rate (as a percent)</t>
        </is>
      </c>
      <c r="B75" s="9" t="n">
        <v>0.01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secured Debt | Secured Overnight Financing Rate (SOFR) Overnight Index Swap Rate | Revised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rate</t>
        </is>
      </c>
      <c r="B78" s="9"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22" customWidth="1" min="3" max="3"/>
    <col width="19" customWidth="1" min="4" max="4"/>
    <col width="27" customWidth="1" min="5" max="5"/>
    <col width="22" customWidth="1" min="6" max="6"/>
    <col width="22" customWidth="1" min="7" max="7"/>
    <col width="22" customWidth="1" min="8" max="8"/>
    <col width="22" customWidth="1" min="9" max="9"/>
    <col width="22" customWidth="1" min="10" max="10"/>
  </cols>
  <sheetData>
    <row r="1">
      <c r="A1" s="1" t="inlineStr">
        <is>
          <t>FINANCIAL INSTRUMENTS AND FAIR VALUE MEASURES (Narrative) (Details)</t>
        </is>
      </c>
      <c r="D1" s="2" t="inlineStr">
        <is>
          <t>1 Months Ended</t>
        </is>
      </c>
      <c r="F1" s="2" t="inlineStr">
        <is>
          <t>3 Months Ended</t>
        </is>
      </c>
      <c r="G1" s="2" t="inlineStr">
        <is>
          <t>9 Months Ended</t>
        </is>
      </c>
    </row>
    <row r="2">
      <c r="B2" s="2" t="inlineStr">
        <is>
          <t>Jun. 15, 2023</t>
        </is>
      </c>
      <c r="C2" s="2" t="inlineStr">
        <is>
          <t>Jun. 15, 2018 USD ($)</t>
        </is>
      </c>
      <c r="D2" s="2" t="inlineStr">
        <is>
          <t>Sep. 30, 2022 swap</t>
        </is>
      </c>
      <c r="E2" s="2" t="inlineStr">
        <is>
          <t>Aug. 31, 2022 USD ($) swap</t>
        </is>
      </c>
      <c r="F2" s="2" t="inlineStr">
        <is>
          <t>Dec. 31, 2022 USD ($)</t>
        </is>
      </c>
      <c r="G2" s="2" t="inlineStr">
        <is>
          <t>Dec. 31, 2022 USD ($)</t>
        </is>
      </c>
      <c r="H2" s="2" t="inlineStr">
        <is>
          <t>Sep. 23, 2022 USD ($)</t>
        </is>
      </c>
      <c r="I2" s="2" t="inlineStr">
        <is>
          <t>Jul. 26, 2022 USD ($)</t>
        </is>
      </c>
      <c r="J2" s="2" t="inlineStr">
        <is>
          <t>Apr. 02, 2022 USD ($)</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 fair value</t>
        </is>
      </c>
      <c r="B5" s="4" t="inlineStr">
        <is>
          <t xml:space="preserve"> </t>
        </is>
      </c>
      <c r="C5" s="4" t="inlineStr">
        <is>
          <t xml:space="preserve"> </t>
        </is>
      </c>
      <c r="D5" s="4" t="inlineStr">
        <is>
          <t xml:space="preserve"> </t>
        </is>
      </c>
      <c r="E5" s="4" t="inlineStr">
        <is>
          <t xml:space="preserve"> </t>
        </is>
      </c>
      <c r="F5" s="6" t="n">
        <v>416500000</v>
      </c>
      <c r="G5" s="6" t="n">
        <v>416500000</v>
      </c>
      <c r="H5" s="4" t="inlineStr">
        <is>
          <t xml:space="preserve"> </t>
        </is>
      </c>
      <c r="I5" s="4" t="inlineStr">
        <is>
          <t xml:space="preserve"> </t>
        </is>
      </c>
      <c r="J5" s="4" t="inlineStr">
        <is>
          <t xml:space="preserve"> </t>
        </is>
      </c>
    </row>
    <row r="6">
      <c r="A6" s="4" t="inlineStr">
        <is>
          <t>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abilities fair value</t>
        </is>
      </c>
      <c r="B8" s="4" t="inlineStr">
        <is>
          <t xml:space="preserve"> </t>
        </is>
      </c>
      <c r="C8" s="4" t="inlineStr">
        <is>
          <t xml:space="preserve"> </t>
        </is>
      </c>
      <c r="D8" s="4" t="inlineStr">
        <is>
          <t xml:space="preserve"> </t>
        </is>
      </c>
      <c r="E8" s="4" t="inlineStr">
        <is>
          <t xml:space="preserve"> </t>
        </is>
      </c>
      <c r="F8" s="5" t="n">
        <v>2247000</v>
      </c>
      <c r="G8" s="5" t="n">
        <v>2247000</v>
      </c>
      <c r="H8" s="4" t="inlineStr">
        <is>
          <t xml:space="preserve"> </t>
        </is>
      </c>
      <c r="I8" s="4" t="inlineStr">
        <is>
          <t xml:space="preserve"> </t>
        </is>
      </c>
      <c r="J8" s="6" t="n">
        <v>35569000</v>
      </c>
    </row>
    <row r="9">
      <c r="A9" s="4" t="inlineStr">
        <is>
          <t>Fair Value, Recurring [Member] | Level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abilities fair value</t>
        </is>
      </c>
      <c r="B11" s="4" t="inlineStr">
        <is>
          <t xml:space="preserve"> </t>
        </is>
      </c>
      <c r="C11" s="4" t="inlineStr">
        <is>
          <t xml:space="preserve"> </t>
        </is>
      </c>
      <c r="D11" s="4" t="inlineStr">
        <is>
          <t xml:space="preserve"> </t>
        </is>
      </c>
      <c r="E11" s="4" t="inlineStr">
        <is>
          <t xml:space="preserve"> </t>
        </is>
      </c>
      <c r="F11" s="6" t="n">
        <v>1399000</v>
      </c>
      <c r="G11" s="6" t="n">
        <v>1399000</v>
      </c>
      <c r="H11" s="4" t="inlineStr">
        <is>
          <t xml:space="preserve"> </t>
        </is>
      </c>
      <c r="I11" s="4" t="inlineStr">
        <is>
          <t xml:space="preserve"> </t>
        </is>
      </c>
      <c r="J11" s="5" t="n">
        <v>1894000</v>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 of debt</t>
        </is>
      </c>
      <c r="B14" s="4" t="inlineStr">
        <is>
          <t xml:space="preserve"> </t>
        </is>
      </c>
      <c r="C14" s="6" t="n">
        <v>350000000</v>
      </c>
      <c r="D14" s="4" t="inlineStr">
        <is>
          <t xml:space="preserve"> </t>
        </is>
      </c>
      <c r="E14" s="4" t="inlineStr">
        <is>
          <t xml:space="preserve"> </t>
        </is>
      </c>
      <c r="F14" s="4" t="inlineStr">
        <is>
          <t xml:space="preserve"> </t>
        </is>
      </c>
      <c r="G14" s="4" t="inlineStr">
        <is>
          <t xml:space="preserve"> </t>
        </is>
      </c>
      <c r="H14" s="4" t="inlineStr">
        <is>
          <t xml:space="preserve"> </t>
        </is>
      </c>
      <c r="I14" s="6" t="n">
        <v>280000000</v>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6" t="n">
        <v>350000000</v>
      </c>
      <c r="D17" s="4" t="inlineStr">
        <is>
          <t xml:space="preserve"> </t>
        </is>
      </c>
      <c r="E17" s="4" t="inlineStr">
        <is>
          <t xml:space="preserve"> </t>
        </is>
      </c>
      <c r="F17" s="4" t="inlineStr">
        <is>
          <t xml:space="preserve"> </t>
        </is>
      </c>
      <c r="G17" s="4" t="inlineStr">
        <is>
          <t xml:space="preserve"> </t>
        </is>
      </c>
      <c r="H17" s="4" t="inlineStr">
        <is>
          <t xml:space="preserve"> </t>
        </is>
      </c>
      <c r="I17" s="6" t="n">
        <v>420000000</v>
      </c>
      <c r="J17" s="4" t="inlineStr">
        <is>
          <t xml:space="preserve"> </t>
        </is>
      </c>
    </row>
    <row r="18">
      <c r="A18" s="4" t="inlineStr">
        <is>
          <t>Revolving Credit Facility | LIBO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9" t="n">
        <v>0.01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Credit Facility | LIBO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9" t="n">
        <v>0.0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Secured Overnight Financing Rate (SOFR) One-Month USD Term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9" t="n">
        <v>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Secured Overnight Financing Rate (SOFR) One-Month USD Term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rate (as a percent)</t>
        </is>
      </c>
      <c r="B29" s="4" t="inlineStr">
        <is>
          <t xml:space="preserve"> </t>
        </is>
      </c>
      <c r="C29" s="4" t="inlineStr">
        <is>
          <t xml:space="preserve"> </t>
        </is>
      </c>
      <c r="D29" s="4" t="inlineStr">
        <is>
          <t xml:space="preserve"> </t>
        </is>
      </c>
      <c r="E29" s="12" t="n">
        <v>0.011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Secured Overnight Financing Rate (SOFR) One-Month USD Term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rate (as a percent)</t>
        </is>
      </c>
      <c r="B32" s="4" t="inlineStr">
        <is>
          <t xml:space="preserve"> </t>
        </is>
      </c>
      <c r="C32" s="4" t="inlineStr">
        <is>
          <t xml:space="preserve"> </t>
        </is>
      </c>
      <c r="D32" s="4" t="inlineStr">
        <is>
          <t xml:space="preserve"> </t>
        </is>
      </c>
      <c r="E32" s="9" t="n">
        <v>0.01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Exchange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ales generated outside the US</t>
        </is>
      </c>
      <c r="B35" s="4" t="inlineStr">
        <is>
          <t xml:space="preserve"> </t>
        </is>
      </c>
      <c r="C35" s="4" t="inlineStr">
        <is>
          <t xml:space="preserve"> </t>
        </is>
      </c>
      <c r="D35" s="4" t="inlineStr">
        <is>
          <t xml:space="preserve"> </t>
        </is>
      </c>
      <c r="E35" s="4" t="inlineStr">
        <is>
          <t xml:space="preserve"> </t>
        </is>
      </c>
      <c r="F35" s="9" t="n">
        <v>0.266</v>
      </c>
      <c r="G35" s="9" t="n">
        <v>0.285</v>
      </c>
      <c r="H35" s="4" t="inlineStr">
        <is>
          <t xml:space="preserve"> </t>
        </is>
      </c>
      <c r="I35" s="4" t="inlineStr">
        <is>
          <t xml:space="preserve"> </t>
        </is>
      </c>
      <c r="J35" s="4" t="inlineStr">
        <is>
          <t xml:space="preserve"> </t>
        </is>
      </c>
    </row>
    <row r="36">
      <c r="A36" s="4" t="inlineStr">
        <is>
          <t>Maturity period for foreign currency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interest rate swaps entered | swap</t>
        </is>
      </c>
      <c r="B39" s="4" t="inlineStr">
        <is>
          <t xml:space="preserve"> </t>
        </is>
      </c>
      <c r="C39" s="4" t="inlineStr">
        <is>
          <t xml:space="preserve"> </t>
        </is>
      </c>
      <c r="D39" s="5" t="n">
        <v>4</v>
      </c>
      <c r="E39" s="5" t="n">
        <v>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average fixed interest rate</t>
        </is>
      </c>
      <c r="B40" s="4" t="inlineStr">
        <is>
          <t xml:space="preserve"> </t>
        </is>
      </c>
      <c r="C40" s="4" t="inlineStr">
        <is>
          <t xml:space="preserve"> </t>
        </is>
      </c>
      <c r="D40" s="4" t="inlineStr">
        <is>
          <t xml:space="preserve"> </t>
        </is>
      </c>
      <c r="E40" s="9" t="n">
        <v>0.02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percentage of notional value of debt</t>
        </is>
      </c>
      <c r="B41" s="4" t="inlineStr">
        <is>
          <t xml:space="preserve"> </t>
        </is>
      </c>
      <c r="C41" s="4" t="inlineStr">
        <is>
          <t xml:space="preserve"> </t>
        </is>
      </c>
      <c r="D41" s="8" t="n">
        <v>0.7</v>
      </c>
      <c r="E41" s="8" t="n">
        <v>0.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blended fixed interest rate</t>
        </is>
      </c>
      <c r="B42" s="4" t="inlineStr">
        <is>
          <t xml:space="preserve"> </t>
        </is>
      </c>
      <c r="C42" s="4" t="inlineStr">
        <is>
          <t xml:space="preserve"> </t>
        </is>
      </c>
      <c r="D42" s="9" t="n">
        <v>0.03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ional amount</t>
        </is>
      </c>
      <c r="B43" s="4" t="inlineStr">
        <is>
          <t xml:space="preserve"> </t>
        </is>
      </c>
      <c r="C43" s="4" t="inlineStr">
        <is>
          <t xml:space="preserve"> </t>
        </is>
      </c>
      <c r="D43" s="4" t="inlineStr">
        <is>
          <t xml:space="preserve"> </t>
        </is>
      </c>
      <c r="E43" s="6" t="n">
        <v>241900000</v>
      </c>
      <c r="F43" s="6" t="n">
        <v>413350000</v>
      </c>
      <c r="G43" s="6" t="n">
        <v>413350000</v>
      </c>
      <c r="H43" s="6" t="n">
        <v>509514000</v>
      </c>
      <c r="I43" s="4" t="inlineStr">
        <is>
          <t xml:space="preserve"> </t>
        </is>
      </c>
      <c r="J43" s="4" t="inlineStr">
        <is>
          <t xml:space="preserve"> </t>
        </is>
      </c>
    </row>
    <row r="44">
      <c r="A44" s="4" t="inlineStr">
        <is>
          <t>Interest Rate Swap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percentage of notional value of debt</t>
        </is>
      </c>
      <c r="B46" s="8" t="n">
        <v>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blended fixed interest rate</t>
        </is>
      </c>
      <c r="B47" s="9" t="n">
        <v>0.04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ingent Consideration | Fair Value, Recur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ies fair value</t>
        </is>
      </c>
      <c r="B50" s="4" t="inlineStr">
        <is>
          <t xml:space="preserve"> </t>
        </is>
      </c>
      <c r="C50" s="4" t="inlineStr">
        <is>
          <t xml:space="preserve"> </t>
        </is>
      </c>
      <c r="D50" s="4" t="inlineStr">
        <is>
          <t xml:space="preserve"> </t>
        </is>
      </c>
      <c r="E50" s="4" t="inlineStr">
        <is>
          <t xml:space="preserve"> </t>
        </is>
      </c>
      <c r="F50" s="5" t="n">
        <v>848000</v>
      </c>
      <c r="G50" s="5" t="n">
        <v>848000</v>
      </c>
      <c r="H50" s="4" t="inlineStr">
        <is>
          <t xml:space="preserve"> </t>
        </is>
      </c>
      <c r="I50" s="4" t="inlineStr">
        <is>
          <t xml:space="preserve"> </t>
        </is>
      </c>
      <c r="J50" s="5" t="n">
        <v>33675000</v>
      </c>
    </row>
    <row r="51">
      <c r="A51" s="4" t="inlineStr">
        <is>
          <t>Contingent Consideration, Acquisition Date Fair Value</t>
        </is>
      </c>
      <c r="B51" s="4" t="inlineStr">
        <is>
          <t xml:space="preserve"> </t>
        </is>
      </c>
      <c r="C51" s="4" t="inlineStr">
        <is>
          <t xml:space="preserve"> </t>
        </is>
      </c>
      <c r="D51" s="4" t="inlineStr">
        <is>
          <t xml:space="preserve"> </t>
        </is>
      </c>
      <c r="E51" s="4" t="inlineStr">
        <is>
          <t xml:space="preserve"> </t>
        </is>
      </c>
      <c r="F51" s="5" t="n">
        <v>-504000</v>
      </c>
      <c r="G51" s="4" t="inlineStr">
        <is>
          <t xml:space="preserve"> </t>
        </is>
      </c>
      <c r="H51" s="4" t="inlineStr">
        <is>
          <t xml:space="preserve"> </t>
        </is>
      </c>
      <c r="I51" s="4" t="inlineStr">
        <is>
          <t xml:space="preserve"> </t>
        </is>
      </c>
      <c r="J51" s="4" t="inlineStr">
        <is>
          <t xml:space="preserve"> </t>
        </is>
      </c>
    </row>
    <row r="52">
      <c r="A52" s="4" t="inlineStr">
        <is>
          <t>Contingent Consideration, Fair Value, Payments</t>
        </is>
      </c>
      <c r="B52" s="4" t="inlineStr">
        <is>
          <t xml:space="preserve"> </t>
        </is>
      </c>
      <c r="C52" s="4" t="inlineStr">
        <is>
          <t xml:space="preserve"> </t>
        </is>
      </c>
      <c r="D52" s="4" t="inlineStr">
        <is>
          <t xml:space="preserve"> </t>
        </is>
      </c>
      <c r="E52" s="4" t="inlineStr">
        <is>
          <t xml:space="preserve"> </t>
        </is>
      </c>
      <c r="F52" s="5" t="n">
        <v>-32293000</v>
      </c>
      <c r="G52" s="4" t="inlineStr">
        <is>
          <t xml:space="preserve"> </t>
        </is>
      </c>
      <c r="H52" s="4" t="inlineStr">
        <is>
          <t xml:space="preserve"> </t>
        </is>
      </c>
      <c r="I52" s="4" t="inlineStr">
        <is>
          <t xml:space="preserve"> </t>
        </is>
      </c>
      <c r="J52" s="4" t="inlineStr">
        <is>
          <t xml:space="preserve"> </t>
        </is>
      </c>
    </row>
    <row r="53">
      <c r="A53" s="4" t="inlineStr">
        <is>
          <t>Contingent Consideration, Foreign Currency Translation</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4" t="inlineStr">
        <is>
          <t xml:space="preserve"> </t>
        </is>
      </c>
      <c r="I53" s="4" t="inlineStr">
        <is>
          <t xml:space="preserve"> </t>
        </is>
      </c>
      <c r="J53" s="4" t="inlineStr">
        <is>
          <t xml:space="preserve"> </t>
        </is>
      </c>
    </row>
    <row r="54">
      <c r="A54" s="4" t="inlineStr">
        <is>
          <t>Contingent Consideration | Fair Value, Recurring [Member] | 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abilities fair value</t>
        </is>
      </c>
      <c r="B56" s="4" t="inlineStr">
        <is>
          <t xml:space="preserve"> </t>
        </is>
      </c>
      <c r="C56" s="4" t="inlineStr">
        <is>
          <t xml:space="preserve"> </t>
        </is>
      </c>
      <c r="D56" s="4" t="inlineStr">
        <is>
          <t xml:space="preserve"> </t>
        </is>
      </c>
      <c r="E56" s="4" t="inlineStr">
        <is>
          <t xml:space="preserve"> </t>
        </is>
      </c>
      <c r="F56" s="5" t="n">
        <v>800000</v>
      </c>
      <c r="G56" s="5" t="n">
        <v>800000</v>
      </c>
      <c r="H56" s="4" t="inlineStr">
        <is>
          <t xml:space="preserve"> </t>
        </is>
      </c>
      <c r="I56" s="4" t="inlineStr">
        <is>
          <t xml:space="preserve"> </t>
        </is>
      </c>
      <c r="J56" s="4" t="inlineStr">
        <is>
          <t xml:space="preserve"> </t>
        </is>
      </c>
    </row>
    <row r="57">
      <c r="A57" s="4" t="inlineStr">
        <is>
          <t>Designated as Hedging Instrument | Foreign Exchange Con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ferred income tax expense (benefit)</t>
        </is>
      </c>
      <c r="B59" s="4" t="inlineStr">
        <is>
          <t xml:space="preserve"> </t>
        </is>
      </c>
      <c r="C59" s="4" t="inlineStr">
        <is>
          <t xml:space="preserve"> </t>
        </is>
      </c>
      <c r="D59" s="4" t="inlineStr">
        <is>
          <t xml:space="preserve"> </t>
        </is>
      </c>
      <c r="E59" s="4" t="inlineStr">
        <is>
          <t xml:space="preserve"> </t>
        </is>
      </c>
      <c r="F59" s="5" t="n">
        <v>0</v>
      </c>
      <c r="G59" s="5" t="n">
        <v>0</v>
      </c>
      <c r="H59" s="4" t="inlineStr">
        <is>
          <t xml:space="preserve"> </t>
        </is>
      </c>
      <c r="I59" s="4" t="inlineStr">
        <is>
          <t xml:space="preserve"> </t>
        </is>
      </c>
      <c r="J59" s="4" t="inlineStr">
        <is>
          <t xml:space="preserve"> </t>
        </is>
      </c>
    </row>
    <row r="60">
      <c r="A60" s="4" t="inlineStr">
        <is>
          <t>Designated as Hedging Instrument | Foreign Exchange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signated foreign currency hedge contracts outstanding</t>
        </is>
      </c>
      <c r="B62" s="4" t="inlineStr">
        <is>
          <t xml:space="preserve"> </t>
        </is>
      </c>
      <c r="C62" s="4" t="inlineStr">
        <is>
          <t xml:space="preserve"> </t>
        </is>
      </c>
      <c r="D62" s="4" t="inlineStr">
        <is>
          <t xml:space="preserve"> </t>
        </is>
      </c>
      <c r="E62" s="4" t="inlineStr">
        <is>
          <t xml:space="preserve"> </t>
        </is>
      </c>
      <c r="F62" s="5" t="n">
        <v>12500000</v>
      </c>
      <c r="G62" s="5" t="n">
        <v>12500000</v>
      </c>
      <c r="H62" s="4" t="inlineStr">
        <is>
          <t xml:space="preserve"> </t>
        </is>
      </c>
      <c r="I62" s="4" t="inlineStr">
        <is>
          <t xml:space="preserve"> </t>
        </is>
      </c>
      <c r="J62" s="5" t="n">
        <v>67300000</v>
      </c>
    </row>
    <row r="63">
      <c r="A63" s="4" t="inlineStr">
        <is>
          <t>Designated as Hedging Instrument | Cash Flow Hedg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in (loss) to be reclassified within the next twelve months</t>
        </is>
      </c>
      <c r="B65" s="4" t="inlineStr">
        <is>
          <t xml:space="preserve"> </t>
        </is>
      </c>
      <c r="C65" s="4" t="inlineStr">
        <is>
          <t xml:space="preserve"> </t>
        </is>
      </c>
      <c r="D65" s="4" t="inlineStr">
        <is>
          <t xml:space="preserve"> </t>
        </is>
      </c>
      <c r="E65" s="4" t="inlineStr">
        <is>
          <t xml:space="preserve"> </t>
        </is>
      </c>
      <c r="F65" s="4" t="inlineStr">
        <is>
          <t xml:space="preserve"> </t>
        </is>
      </c>
      <c r="G65" s="5" t="n">
        <v>1600000</v>
      </c>
      <c r="H65" s="4" t="inlineStr">
        <is>
          <t xml:space="preserve"> </t>
        </is>
      </c>
      <c r="I65" s="4" t="inlineStr">
        <is>
          <t xml:space="preserve"> </t>
        </is>
      </c>
      <c r="J65" s="4" t="inlineStr">
        <is>
          <t xml:space="preserve"> </t>
        </is>
      </c>
    </row>
    <row r="66">
      <c r="A66" s="4" t="inlineStr">
        <is>
          <t>Designated as Hedging Instrument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outstanding</t>
        </is>
      </c>
      <c r="B68" s="4" t="inlineStr">
        <is>
          <t xml:space="preserve"> </t>
        </is>
      </c>
      <c r="C68" s="4" t="inlineStr">
        <is>
          <t xml:space="preserve"> </t>
        </is>
      </c>
      <c r="D68" s="4" t="inlineStr">
        <is>
          <t xml:space="preserve"> </t>
        </is>
      </c>
      <c r="E68" s="4" t="inlineStr">
        <is>
          <t xml:space="preserve"> </t>
        </is>
      </c>
      <c r="F68" s="5" t="n">
        <v>276500000</v>
      </c>
      <c r="G68" s="5" t="n">
        <v>276500000</v>
      </c>
      <c r="H68" s="4" t="inlineStr">
        <is>
          <t xml:space="preserve"> </t>
        </is>
      </c>
      <c r="I68" s="4" t="inlineStr">
        <is>
          <t xml:space="preserve"> </t>
        </is>
      </c>
      <c r="J68" s="4" t="inlineStr">
        <is>
          <t xml:space="preserve"> </t>
        </is>
      </c>
    </row>
    <row r="69">
      <c r="A69" s="4" t="inlineStr">
        <is>
          <t>Amount of Gain Recognized in Accumulated Other Comprehensive Loss</t>
        </is>
      </c>
      <c r="B69" s="4" t="inlineStr">
        <is>
          <t xml:space="preserve"> </t>
        </is>
      </c>
      <c r="C69" s="4" t="inlineStr">
        <is>
          <t xml:space="preserve"> </t>
        </is>
      </c>
      <c r="D69" s="4" t="inlineStr">
        <is>
          <t xml:space="preserve"> </t>
        </is>
      </c>
      <c r="E69" s="4" t="inlineStr">
        <is>
          <t xml:space="preserve"> </t>
        </is>
      </c>
      <c r="F69" s="4" t="inlineStr">
        <is>
          <t xml:space="preserve"> </t>
        </is>
      </c>
      <c r="G69" s="5" t="n">
        <v>3600000</v>
      </c>
      <c r="H69" s="4" t="inlineStr">
        <is>
          <t xml:space="preserve"> </t>
        </is>
      </c>
      <c r="I69" s="4" t="inlineStr">
        <is>
          <t xml:space="preserve"> </t>
        </is>
      </c>
      <c r="J69" s="4" t="inlineStr">
        <is>
          <t xml:space="preserve"> </t>
        </is>
      </c>
    </row>
    <row r="70">
      <c r="A70" s="4" t="inlineStr">
        <is>
          <t>Designated as Hedging Instrument | Interest Rate Swap | Interest and other expens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ount of Gain Recognized in Accumulated Other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5" t="n">
        <v>2458000</v>
      </c>
      <c r="H72" s="4" t="inlineStr">
        <is>
          <t xml:space="preserve"> </t>
        </is>
      </c>
      <c r="I72" s="4" t="inlineStr">
        <is>
          <t xml:space="preserve"> </t>
        </is>
      </c>
      <c r="J72" s="4" t="inlineStr">
        <is>
          <t xml:space="preserve"> </t>
        </is>
      </c>
    </row>
    <row r="73">
      <c r="A73" s="4" t="inlineStr">
        <is>
          <t>Not Designated as Hedging Instrument | Foreign Exchange Con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n-designated foreign currency hedge contracts outstanding</t>
        </is>
      </c>
      <c r="B75" s="4" t="inlineStr">
        <is>
          <t xml:space="preserve"> </t>
        </is>
      </c>
      <c r="C75" s="4" t="inlineStr">
        <is>
          <t xml:space="preserve"> </t>
        </is>
      </c>
      <c r="D75" s="4" t="inlineStr">
        <is>
          <t xml:space="preserve"> </t>
        </is>
      </c>
      <c r="E75" s="4" t="inlineStr">
        <is>
          <t xml:space="preserve"> </t>
        </is>
      </c>
      <c r="F75" s="6" t="n">
        <v>44600000</v>
      </c>
      <c r="G75" s="5" t="n">
        <v>44600000</v>
      </c>
      <c r="H75" s="4" t="inlineStr">
        <is>
          <t xml:space="preserve"> </t>
        </is>
      </c>
      <c r="I75" s="4" t="inlineStr">
        <is>
          <t xml:space="preserve"> </t>
        </is>
      </c>
      <c r="J75" s="6" t="n">
        <v>39500000</v>
      </c>
    </row>
    <row r="76">
      <c r="A76" s="4" t="inlineStr">
        <is>
          <t>Amount of Gain Recognized in Accumulated Other Comprehensive Loss</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c r="J7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S (Schedule of Interest Rate Swaps) (Details) - USD ($) $ in Thousands</t>
        </is>
      </c>
      <c r="B1" s="2" t="inlineStr">
        <is>
          <t>Dec. 31, 2022</t>
        </is>
      </c>
      <c r="C1" s="2" t="inlineStr">
        <is>
          <t>Sep. 23, 2022</t>
        </is>
      </c>
      <c r="D1" s="2" t="inlineStr">
        <is>
          <t>Aug. 31,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413350</v>
      </c>
      <c r="C4" s="6" t="n">
        <v>509514</v>
      </c>
      <c r="D4" s="6" t="n">
        <v>241900</v>
      </c>
    </row>
    <row r="5">
      <c r="A5" s="4" t="inlineStr">
        <is>
          <t>Estimated Fair Value Assets (Liabilities)</t>
        </is>
      </c>
      <c r="B5" s="5" t="n">
        <v>579</v>
      </c>
      <c r="C5" s="4" t="inlineStr">
        <is>
          <t xml:space="preserve"> </t>
        </is>
      </c>
      <c r="D5" s="4" t="inlineStr">
        <is>
          <t xml:space="preserve"> </t>
        </is>
      </c>
    </row>
    <row r="6">
      <c r="A6" s="4" t="inlineStr">
        <is>
          <t>Interest Rate Swap, 2.67% Fixed Interest Rat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57000</v>
      </c>
      <c r="C8" s="5" t="n">
        <v>140719</v>
      </c>
      <c r="D8" s="4" t="inlineStr">
        <is>
          <t xml:space="preserve"> </t>
        </is>
      </c>
    </row>
    <row r="9">
      <c r="A9" s="4" t="inlineStr">
        <is>
          <t>Derivative fixed interest rate</t>
        </is>
      </c>
      <c r="B9" s="8" t="n">
        <v>2.67</v>
      </c>
      <c r="C9" s="4" t="inlineStr">
        <is>
          <t xml:space="preserve"> </t>
        </is>
      </c>
      <c r="D9" s="4" t="inlineStr">
        <is>
          <t xml:space="preserve"> </t>
        </is>
      </c>
    </row>
    <row r="10">
      <c r="A10" s="4" t="inlineStr">
        <is>
          <t>Estimated Fair Value Assets (Liabilities)</t>
        </is>
      </c>
      <c r="B10" s="6" t="n">
        <v>399</v>
      </c>
      <c r="C10" s="4" t="inlineStr">
        <is>
          <t xml:space="preserve"> </t>
        </is>
      </c>
      <c r="D10" s="4" t="inlineStr">
        <is>
          <t xml:space="preserve"> </t>
        </is>
      </c>
    </row>
    <row r="11">
      <c r="A11" s="4" t="inlineStr">
        <is>
          <t>Interest Rate Swap, 2.76% Fixed Interest Rat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6" t="n">
        <v>41000</v>
      </c>
      <c r="C13" s="5" t="n">
        <v>101219</v>
      </c>
      <c r="D13" s="4" t="inlineStr">
        <is>
          <t xml:space="preserve"> </t>
        </is>
      </c>
    </row>
    <row r="14">
      <c r="A14" s="4" t="inlineStr">
        <is>
          <t>Derivative fixed interest rate</t>
        </is>
      </c>
      <c r="B14" s="8" t="n">
        <v>2.76</v>
      </c>
      <c r="C14" s="4" t="inlineStr">
        <is>
          <t xml:space="preserve"> </t>
        </is>
      </c>
      <c r="D14" s="4" t="inlineStr">
        <is>
          <t xml:space="preserve"> </t>
        </is>
      </c>
    </row>
    <row r="15">
      <c r="A15" s="4" t="inlineStr">
        <is>
          <t>Estimated Fair Value Assets (Liabilities)</t>
        </is>
      </c>
      <c r="B15" s="6" t="n">
        <v>277</v>
      </c>
      <c r="C15" s="4" t="inlineStr">
        <is>
          <t xml:space="preserve"> </t>
        </is>
      </c>
      <c r="D15" s="4" t="inlineStr">
        <is>
          <t xml:space="preserve"> </t>
        </is>
      </c>
    </row>
    <row r="16">
      <c r="A16" s="4" t="inlineStr">
        <is>
          <t>Interest Rate Swap, 4.44% Fixed Interest Rat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6" t="n">
        <v>47775</v>
      </c>
      <c r="C18" s="5" t="n">
        <v>23888</v>
      </c>
      <c r="D18" s="4" t="inlineStr">
        <is>
          <t xml:space="preserve"> </t>
        </is>
      </c>
    </row>
    <row r="19">
      <c r="A19" s="4" t="inlineStr">
        <is>
          <t>Derivative fixed interest rate</t>
        </is>
      </c>
      <c r="B19" s="8" t="n">
        <v>4.44</v>
      </c>
      <c r="C19" s="4" t="inlineStr">
        <is>
          <t xml:space="preserve"> </t>
        </is>
      </c>
      <c r="D19" s="4" t="inlineStr">
        <is>
          <t xml:space="preserve"> </t>
        </is>
      </c>
    </row>
    <row r="20">
      <c r="A20" s="4" t="inlineStr">
        <is>
          <t>Estimated Fair Value Assets (Liabilities)</t>
        </is>
      </c>
      <c r="B20" s="6" t="n">
        <v>81</v>
      </c>
      <c r="C20" s="4" t="inlineStr">
        <is>
          <t xml:space="preserve"> </t>
        </is>
      </c>
      <c r="D20" s="4" t="inlineStr">
        <is>
          <t xml:space="preserve"> </t>
        </is>
      </c>
    </row>
    <row r="21">
      <c r="A21" s="4" t="inlineStr">
        <is>
          <t>Interest Rate Swap, 4.46% Fixed Interest Rat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47775</v>
      </c>
      <c r="C23" s="5" t="n">
        <v>23888</v>
      </c>
      <c r="D23" s="4" t="inlineStr">
        <is>
          <t xml:space="preserve"> </t>
        </is>
      </c>
    </row>
    <row r="24">
      <c r="A24" s="4" t="inlineStr">
        <is>
          <t>Derivative fixed interest rate</t>
        </is>
      </c>
      <c r="B24" s="8" t="n">
        <v>4.46</v>
      </c>
      <c r="C24" s="4" t="inlineStr">
        <is>
          <t xml:space="preserve"> </t>
        </is>
      </c>
      <c r="D24" s="4" t="inlineStr">
        <is>
          <t xml:space="preserve"> </t>
        </is>
      </c>
    </row>
    <row r="25">
      <c r="A25" s="4" t="inlineStr">
        <is>
          <t>Estimated Fair Value Assets (Liabilities)</t>
        </is>
      </c>
      <c r="B25" s="6" t="n">
        <v>79</v>
      </c>
      <c r="C25" s="4" t="inlineStr">
        <is>
          <t xml:space="preserve"> </t>
        </is>
      </c>
      <c r="D25" s="4" t="inlineStr">
        <is>
          <t xml:space="preserve"> </t>
        </is>
      </c>
    </row>
    <row r="26">
      <c r="A26" s="4" t="inlineStr">
        <is>
          <t>Interest Rate Swap, 4.08% Fixed Interest Rat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t>
        </is>
      </c>
      <c r="B28" s="6" t="n">
        <v>109900</v>
      </c>
      <c r="C28" s="5" t="n">
        <v>109900</v>
      </c>
      <c r="D28" s="4" t="inlineStr">
        <is>
          <t xml:space="preserve"> </t>
        </is>
      </c>
    </row>
    <row r="29">
      <c r="A29" s="4" t="inlineStr">
        <is>
          <t>Derivative fixed interest rate</t>
        </is>
      </c>
      <c r="B29" s="8" t="n">
        <v>4.08</v>
      </c>
      <c r="C29" s="4" t="inlineStr">
        <is>
          <t xml:space="preserve"> </t>
        </is>
      </c>
      <c r="D29" s="4" t="inlineStr">
        <is>
          <t xml:space="preserve"> </t>
        </is>
      </c>
    </row>
    <row r="30">
      <c r="A30" s="4" t="inlineStr">
        <is>
          <t>Estimated Fair Value Assets (Liabilities)</t>
        </is>
      </c>
      <c r="B30" s="6" t="n">
        <v>-68</v>
      </c>
      <c r="C30" s="4" t="inlineStr">
        <is>
          <t xml:space="preserve"> </t>
        </is>
      </c>
      <c r="D30" s="4" t="inlineStr">
        <is>
          <t xml:space="preserve"> </t>
        </is>
      </c>
    </row>
    <row r="31">
      <c r="A31" s="4" t="inlineStr">
        <is>
          <t>Interest Rate Swap, 4.15% Fixed Interest Rate</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 amount</t>
        </is>
      </c>
      <c r="B33" s="6" t="n">
        <v>109900</v>
      </c>
      <c r="C33" s="6" t="n">
        <v>109900</v>
      </c>
      <c r="D33" s="4" t="inlineStr">
        <is>
          <t xml:space="preserve"> </t>
        </is>
      </c>
    </row>
    <row r="34">
      <c r="A34" s="4" t="inlineStr">
        <is>
          <t>Derivative fixed interest rate</t>
        </is>
      </c>
      <c r="B34" s="9" t="n">
        <v>0.0415</v>
      </c>
      <c r="C34" s="4" t="inlineStr">
        <is>
          <t xml:space="preserve"> </t>
        </is>
      </c>
      <c r="D34" s="4" t="inlineStr">
        <is>
          <t xml:space="preserve"> </t>
        </is>
      </c>
    </row>
    <row r="35">
      <c r="A35" s="4" t="inlineStr">
        <is>
          <t>Estimated Fair Value Assets (Liabilities)</t>
        </is>
      </c>
      <c r="B35" s="6" t="n">
        <v>-189</v>
      </c>
      <c r="C35" s="4" t="inlineStr">
        <is>
          <t xml:space="preserve"> </t>
        </is>
      </c>
      <c r="D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2</t>
        </is>
      </c>
      <c r="C1" s="2" t="inlineStr">
        <is>
          <t>Apr. 02, 2022</t>
        </is>
      </c>
    </row>
    <row r="2">
      <c r="A2" s="3" t="inlineStr">
        <is>
          <t>Statement of Financial Position [Abstract]</t>
        </is>
      </c>
      <c r="B2" s="4" t="inlineStr">
        <is>
          <t xml:space="preserve"> </t>
        </is>
      </c>
      <c r="C2" s="4" t="inlineStr">
        <is>
          <t xml:space="preserve"> </t>
        </is>
      </c>
    </row>
    <row r="3">
      <c r="A3" s="4" t="inlineStr">
        <is>
          <t>Accounts receivable, allowance</t>
        </is>
      </c>
      <c r="B3" s="6" t="n">
        <v>2738</v>
      </c>
      <c r="C3" s="6" t="n">
        <v>2475</v>
      </c>
    </row>
    <row r="4">
      <c r="A4" s="4" t="inlineStr">
        <is>
          <t>Intangible assets, amortization</t>
        </is>
      </c>
      <c r="B4" s="6" t="n">
        <v>407039</v>
      </c>
      <c r="C4" s="6" t="n">
        <v>376552</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0444470</v>
      </c>
      <c r="C7" s="5" t="n">
        <v>51124240</v>
      </c>
    </row>
    <row r="8">
      <c r="A8" s="4" t="inlineStr">
        <is>
          <t>Common stock, shares outstanding (in shares)</t>
        </is>
      </c>
      <c r="B8" s="5" t="n">
        <v>50444470</v>
      </c>
      <c r="C8" s="5" t="n">
        <v>51124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Allowance for credit losses (Details) - USD ($) $ in Thousands</t>
        </is>
      </c>
      <c r="B1" s="2" t="inlineStr">
        <is>
          <t>3 Months Ended</t>
        </is>
      </c>
      <c r="D1" s="2" t="inlineStr">
        <is>
          <t>9 Months Ended</t>
        </is>
      </c>
    </row>
    <row r="2">
      <c r="B2" s="2" t="inlineStr">
        <is>
          <t>Dec. 31, 2022</t>
        </is>
      </c>
      <c r="C2" s="2" t="inlineStr">
        <is>
          <t>Jan. 01, 2022</t>
        </is>
      </c>
      <c r="D2" s="2" t="inlineStr">
        <is>
          <t>Dec. 31, 2022</t>
        </is>
      </c>
      <c r="E2" s="2" t="inlineStr">
        <is>
          <t>Jan. 0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95</v>
      </c>
      <c r="C4" s="6" t="n">
        <v>2701</v>
      </c>
      <c r="D4" s="6" t="n">
        <v>2475</v>
      </c>
      <c r="E4" s="6" t="n">
        <v>2226</v>
      </c>
    </row>
    <row r="5">
      <c r="A5" s="4" t="inlineStr">
        <is>
          <t>Credit loss</t>
        </is>
      </c>
      <c r="B5" s="5" t="n">
        <v>224</v>
      </c>
      <c r="C5" s="5" t="n">
        <v>-305</v>
      </c>
      <c r="D5" s="5" t="n">
        <v>429</v>
      </c>
      <c r="E5" s="5" t="n">
        <v>226</v>
      </c>
    </row>
    <row r="6">
      <c r="A6" s="4" t="inlineStr">
        <is>
          <t>Recoveries (Write-offs)</t>
        </is>
      </c>
      <c r="B6" s="5" t="n">
        <v>19</v>
      </c>
      <c r="C6" s="5" t="n">
        <v>-14</v>
      </c>
      <c r="D6" s="5" t="n">
        <v>-166</v>
      </c>
      <c r="E6" s="5" t="n">
        <v>-70</v>
      </c>
    </row>
    <row r="7">
      <c r="A7" s="4" t="inlineStr">
        <is>
          <t>Ending balance</t>
        </is>
      </c>
      <c r="B7" s="6" t="n">
        <v>2738</v>
      </c>
      <c r="C7" s="6" t="n">
        <v>2382</v>
      </c>
      <c r="D7" s="6" t="n">
        <v>2738</v>
      </c>
      <c r="E7" s="6" t="n">
        <v>23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9 Months Ended</t>
        </is>
      </c>
    </row>
    <row r="2">
      <c r="B2" s="2" t="inlineStr">
        <is>
          <t>Dec. 31, 2022 USD ($)</t>
        </is>
      </c>
    </row>
    <row r="3">
      <c r="A3" s="4" t="inlineStr">
        <is>
          <t>Designated as Hedging Instrument | Cash Flow Hedging | Net revenues, COGS and SG&amp;A</t>
        </is>
      </c>
      <c r="B3" s="4" t="inlineStr">
        <is>
          <t xml:space="preserve"> </t>
        </is>
      </c>
    </row>
    <row r="4">
      <c r="A4" s="3" t="inlineStr">
        <is>
          <t>Derivative Instruments, Gain (Loss) [Line Items]</t>
        </is>
      </c>
      <c r="B4" s="4" t="inlineStr">
        <is>
          <t xml:space="preserve"> </t>
        </is>
      </c>
    </row>
    <row r="5">
      <c r="A5" s="4" t="inlineStr">
        <is>
          <t>Amount of Gain Recognized in Accumulated Other Comprehensive Loss</t>
        </is>
      </c>
      <c r="B5" s="6" t="n">
        <v>1604</v>
      </c>
    </row>
    <row r="6">
      <c r="A6" s="4" t="inlineStr">
        <is>
          <t>Amount of Gain (Loss) Reclassified from Accumulated Other Comprehensive Loss into Earnings</t>
        </is>
      </c>
      <c r="B6" s="5" t="n">
        <v>4978</v>
      </c>
    </row>
    <row r="7">
      <c r="A7" s="4" t="inlineStr">
        <is>
          <t>Designated as Hedging Instrument | Cash Flow Hedging | Interest and other expense, net</t>
        </is>
      </c>
      <c r="B7" s="4" t="inlineStr">
        <is>
          <t xml:space="preserve"> </t>
        </is>
      </c>
    </row>
    <row r="8">
      <c r="A8" s="3" t="inlineStr">
        <is>
          <t>Derivative Instruments, Gain (Loss) [Line Items]</t>
        </is>
      </c>
      <c r="B8" s="4" t="inlineStr">
        <is>
          <t xml:space="preserve"> </t>
        </is>
      </c>
    </row>
    <row r="9">
      <c r="A9" s="4" t="inlineStr">
        <is>
          <t>Amount of Gain Excluded from Effectiveness Testing</t>
        </is>
      </c>
      <c r="B9" s="5" t="n">
        <v>642</v>
      </c>
    </row>
    <row r="10">
      <c r="A10" s="4" t="inlineStr">
        <is>
          <t>Designated as Hedging Instrument | Interest Rate Swap</t>
        </is>
      </c>
      <c r="B10" s="4" t="inlineStr">
        <is>
          <t xml:space="preserve"> </t>
        </is>
      </c>
    </row>
    <row r="11">
      <c r="A11" s="3" t="inlineStr">
        <is>
          <t>Derivative Instruments, Gain (Loss) [Line Items]</t>
        </is>
      </c>
      <c r="B11" s="4" t="inlineStr">
        <is>
          <t xml:space="preserve"> </t>
        </is>
      </c>
    </row>
    <row r="12">
      <c r="A12" s="4" t="inlineStr">
        <is>
          <t>Amount of Gain Recognized in Accumulated Other Comprehensive Loss</t>
        </is>
      </c>
      <c r="B12" s="5" t="n">
        <v>3600</v>
      </c>
    </row>
    <row r="13">
      <c r="A13" s="4" t="inlineStr">
        <is>
          <t>Amount of Gain Excluded from Effectiveness Testing</t>
        </is>
      </c>
      <c r="B13" s="5" t="n">
        <v>0</v>
      </c>
    </row>
    <row r="14">
      <c r="A14" s="4" t="inlineStr">
        <is>
          <t>Designated as Hedging Instrument | Interest Rate Swap | Interest and other expense, net</t>
        </is>
      </c>
      <c r="B14" s="4" t="inlineStr">
        <is>
          <t xml:space="preserve"> </t>
        </is>
      </c>
    </row>
    <row r="15">
      <c r="A15" s="3" t="inlineStr">
        <is>
          <t>Derivative Instruments, Gain (Loss) [Line Items]</t>
        </is>
      </c>
      <c r="B15" s="4" t="inlineStr">
        <is>
          <t xml:space="preserve"> </t>
        </is>
      </c>
    </row>
    <row r="16">
      <c r="A16" s="4" t="inlineStr">
        <is>
          <t>Amount of Gain Recognized in Accumulated Other Comprehensive Loss</t>
        </is>
      </c>
      <c r="B16" s="5" t="n">
        <v>2458</v>
      </c>
    </row>
    <row r="17">
      <c r="A17" s="4" t="inlineStr">
        <is>
          <t>Amount of Gain (Loss) Reclassified from Accumulated Other Comprehensive Loss into Earnings</t>
        </is>
      </c>
      <c r="B17" s="5" t="n">
        <v>-1110</v>
      </c>
    </row>
    <row r="18">
      <c r="A18" s="4" t="inlineStr">
        <is>
          <t>Not Designated as Hedging Instrument | Foreign Exchange Contract</t>
        </is>
      </c>
      <c r="B18" s="4" t="inlineStr">
        <is>
          <t xml:space="preserve"> </t>
        </is>
      </c>
    </row>
    <row r="19">
      <c r="A19" s="3" t="inlineStr">
        <is>
          <t>Derivative Instruments, Gain (Loss) [Line Items]</t>
        </is>
      </c>
      <c r="B19" s="4" t="inlineStr">
        <is>
          <t xml:space="preserve"> </t>
        </is>
      </c>
    </row>
    <row r="20">
      <c r="A20" s="4" t="inlineStr">
        <is>
          <t>Amount of Gain Recognized in Accumulated Other Comprehensive Loss</t>
        </is>
      </c>
      <c r="B20" s="5" t="n">
        <v>0</v>
      </c>
    </row>
    <row r="21">
      <c r="A21" s="4" t="inlineStr">
        <is>
          <t>Amount of Gain (Loss) Reclassified from Accumulated Other Comprehensive Loss into Earnings</t>
        </is>
      </c>
      <c r="B21" s="5" t="n">
        <v>0</v>
      </c>
    </row>
    <row r="22">
      <c r="A22" s="4" t="inlineStr">
        <is>
          <t>Not Designated as Hedging Instrument | Foreign Exchange Contract | Interest and other expense, net</t>
        </is>
      </c>
      <c r="B22" s="4" t="inlineStr">
        <is>
          <t xml:space="preserve"> </t>
        </is>
      </c>
    </row>
    <row r="23">
      <c r="A23" s="3" t="inlineStr">
        <is>
          <t>Derivative Instruments, Gain (Loss) [Line Items]</t>
        </is>
      </c>
      <c r="B23" s="4" t="inlineStr">
        <is>
          <t xml:space="preserve"> </t>
        </is>
      </c>
    </row>
    <row r="24">
      <c r="A24" s="4" t="inlineStr">
        <is>
          <t>Amount of Gain Excluded from Effectiveness Testing</t>
        </is>
      </c>
      <c r="B24" s="6" t="n">
        <v>12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Dec. 31, 2022</t>
        </is>
      </c>
      <c r="C1" s="2" t="inlineStr">
        <is>
          <t>Apr. 02, 2022</t>
        </is>
      </c>
    </row>
    <row r="2">
      <c r="A2" s="3" t="inlineStr">
        <is>
          <t>Assets</t>
        </is>
      </c>
      <c r="B2" s="4" t="inlineStr">
        <is>
          <t xml:space="preserve"> </t>
        </is>
      </c>
      <c r="C2" s="4" t="inlineStr">
        <is>
          <t xml:space="preserve"> </t>
        </is>
      </c>
    </row>
    <row r="3">
      <c r="A3" s="4" t="inlineStr">
        <is>
          <t>Money market funds</t>
        </is>
      </c>
      <c r="B3" s="6" t="n">
        <v>89114</v>
      </c>
      <c r="C3" s="6" t="n">
        <v>97425</v>
      </c>
    </row>
    <row r="4">
      <c r="A4" s="4" t="inlineStr">
        <is>
          <t>Assets fair value</t>
        </is>
      </c>
      <c r="B4" s="5" t="n">
        <v>91905</v>
      </c>
      <c r="C4" s="5" t="n">
        <v>100657</v>
      </c>
    </row>
    <row r="5">
      <c r="A5" s="3" t="inlineStr">
        <is>
          <t>Liabilities</t>
        </is>
      </c>
      <c r="B5" s="4" t="inlineStr">
        <is>
          <t xml:space="preserve"> </t>
        </is>
      </c>
      <c r="C5" s="4" t="inlineStr">
        <is>
          <t xml:space="preserve"> </t>
        </is>
      </c>
    </row>
    <row r="6">
      <c r="A6" s="4" t="inlineStr">
        <is>
          <t>Liabilities fair value</t>
        </is>
      </c>
      <c r="B6" s="5" t="n">
        <v>2247</v>
      </c>
      <c r="C6" s="5" t="n">
        <v>35569</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89114</v>
      </c>
      <c r="C9" s="5" t="n">
        <v>97425</v>
      </c>
    </row>
    <row r="10">
      <c r="A10" s="4" t="inlineStr">
        <is>
          <t>Assets fair value</t>
        </is>
      </c>
      <c r="B10" s="5" t="n">
        <v>89114</v>
      </c>
      <c r="C10" s="5" t="n">
        <v>97425</v>
      </c>
    </row>
    <row r="11">
      <c r="A11" s="3" t="inlineStr">
        <is>
          <t>Liabilities</t>
        </is>
      </c>
      <c r="B11" s="4" t="inlineStr">
        <is>
          <t xml:space="preserve"> </t>
        </is>
      </c>
      <c r="C11" s="4" t="inlineStr">
        <is>
          <t xml:space="preserve"> </t>
        </is>
      </c>
    </row>
    <row r="12">
      <c r="A12" s="4" t="inlineStr">
        <is>
          <t>Liabilities fair value</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Assets fair value</t>
        </is>
      </c>
      <c r="B16" s="5" t="n">
        <v>2791</v>
      </c>
      <c r="C16" s="5" t="n">
        <v>3232</v>
      </c>
    </row>
    <row r="17">
      <c r="A17" s="3" t="inlineStr">
        <is>
          <t>Liabilities</t>
        </is>
      </c>
      <c r="B17" s="4" t="inlineStr">
        <is>
          <t xml:space="preserve"> </t>
        </is>
      </c>
      <c r="C17" s="4" t="inlineStr">
        <is>
          <t xml:space="preserve"> </t>
        </is>
      </c>
    </row>
    <row r="18">
      <c r="A18" s="4" t="inlineStr">
        <is>
          <t>Liabilities fair value</t>
        </is>
      </c>
      <c r="B18" s="5" t="n">
        <v>1399</v>
      </c>
      <c r="C18" s="5" t="n">
        <v>1894</v>
      </c>
    </row>
    <row r="19">
      <c r="A19" s="4" t="inlineStr">
        <is>
          <t>Fair Value, Inputs,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 fair value</t>
        </is>
      </c>
      <c r="B21" s="5" t="n">
        <v>848</v>
      </c>
      <c r="C21" s="5" t="n">
        <v>33675</v>
      </c>
    </row>
    <row r="22">
      <c r="A22" s="4" t="inlineStr">
        <is>
          <t>Designated as Hedg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2791</v>
      </c>
      <c r="C24" s="5" t="n">
        <v>3232</v>
      </c>
    </row>
    <row r="25">
      <c r="A25" s="3" t="inlineStr">
        <is>
          <t>Liabilities</t>
        </is>
      </c>
      <c r="B25" s="4" t="inlineStr">
        <is>
          <t xml:space="preserve"> </t>
        </is>
      </c>
      <c r="C25" s="4" t="inlineStr">
        <is>
          <t xml:space="preserve"> </t>
        </is>
      </c>
    </row>
    <row r="26">
      <c r="A26" s="4" t="inlineStr">
        <is>
          <t>Derivative Liabilities</t>
        </is>
      </c>
      <c r="B26" s="5" t="n">
        <v>1399</v>
      </c>
      <c r="C26" s="5" t="n">
        <v>1894</v>
      </c>
    </row>
    <row r="27">
      <c r="A27" s="4" t="inlineStr">
        <is>
          <t>Foreign Exchange Contract | Designated as Hedging Instru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1055</v>
      </c>
      <c r="C29" s="5" t="n">
        <v>3133</v>
      </c>
    </row>
    <row r="30">
      <c r="A30" s="3" t="inlineStr">
        <is>
          <t>Liabilities</t>
        </is>
      </c>
      <c r="B30" s="4" t="inlineStr">
        <is>
          <t xml:space="preserve"> </t>
        </is>
      </c>
      <c r="C30" s="4" t="inlineStr">
        <is>
          <t xml:space="preserve"> </t>
        </is>
      </c>
    </row>
    <row r="31">
      <c r="A31" s="4" t="inlineStr">
        <is>
          <t>Derivative Liabilities</t>
        </is>
      </c>
      <c r="B31" s="5" t="n">
        <v>45</v>
      </c>
      <c r="C31" s="5" t="n">
        <v>56</v>
      </c>
    </row>
    <row r="32">
      <c r="A32" s="4" t="inlineStr">
        <is>
          <t>Foreign Exchange Contract | Designated as Hedging Instrument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3" t="inlineStr">
        <is>
          <t>Liabilities</t>
        </is>
      </c>
      <c r="B35" s="4" t="inlineStr">
        <is>
          <t xml:space="preserve"> </t>
        </is>
      </c>
      <c r="C35" s="4" t="inlineStr">
        <is>
          <t xml:space="preserve"> </t>
        </is>
      </c>
    </row>
    <row r="36">
      <c r="A36" s="4" t="inlineStr">
        <is>
          <t>Derivative Liabilities</t>
        </is>
      </c>
      <c r="B36" s="5" t="n">
        <v>0</v>
      </c>
      <c r="C36" s="5" t="n">
        <v>0</v>
      </c>
    </row>
    <row r="37">
      <c r="A37" s="4" t="inlineStr">
        <is>
          <t>Foreign Exchange Contract | Designated as Hedging Instrument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4" t="inlineStr">
        <is>
          <t xml:space="preserve"> </t>
        </is>
      </c>
      <c r="C39" s="5" t="n">
        <v>3133</v>
      </c>
    </row>
    <row r="40">
      <c r="A40" s="3" t="inlineStr">
        <is>
          <t>Liabilities</t>
        </is>
      </c>
      <c r="B40" s="4" t="inlineStr">
        <is>
          <t xml:space="preserve"> </t>
        </is>
      </c>
      <c r="C40" s="4" t="inlineStr">
        <is>
          <t xml:space="preserve"> </t>
        </is>
      </c>
    </row>
    <row r="41">
      <c r="A41" s="4" t="inlineStr">
        <is>
          <t>Derivative Liabilities</t>
        </is>
      </c>
      <c r="B41" s="4" t="inlineStr">
        <is>
          <t xml:space="preserve"> </t>
        </is>
      </c>
      <c r="C41" s="5" t="n">
        <v>56</v>
      </c>
    </row>
    <row r="42">
      <c r="A42" s="4" t="inlineStr">
        <is>
          <t>Foreign Exchange Contract | Not Designated as Hedging Instrume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49</v>
      </c>
      <c r="C44" s="5" t="n">
        <v>99</v>
      </c>
    </row>
    <row r="45">
      <c r="A45" s="3" t="inlineStr">
        <is>
          <t>Liabilities</t>
        </is>
      </c>
      <c r="B45" s="4" t="inlineStr">
        <is>
          <t xml:space="preserve"> </t>
        </is>
      </c>
      <c r="C45" s="4" t="inlineStr">
        <is>
          <t xml:space="preserve"> </t>
        </is>
      </c>
    </row>
    <row r="46">
      <c r="A46" s="4" t="inlineStr">
        <is>
          <t>Derivative Liabilities</t>
        </is>
      </c>
      <c r="B46" s="5" t="n">
        <v>246</v>
      </c>
      <c r="C46" s="5" t="n">
        <v>25</v>
      </c>
    </row>
    <row r="47">
      <c r="A47" s="4" t="inlineStr">
        <is>
          <t>Foreign Exchange Contract | Not Designated as Hedging Instrument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0</v>
      </c>
      <c r="C49" s="5" t="n">
        <v>0</v>
      </c>
    </row>
    <row r="50">
      <c r="A50" s="3" t="inlineStr">
        <is>
          <t>Liabilities</t>
        </is>
      </c>
      <c r="B50" s="4" t="inlineStr">
        <is>
          <t xml:space="preserve"> </t>
        </is>
      </c>
      <c r="C50" s="4" t="inlineStr">
        <is>
          <t xml:space="preserve"> </t>
        </is>
      </c>
    </row>
    <row r="51">
      <c r="A51" s="4" t="inlineStr">
        <is>
          <t>Derivative Liabilities</t>
        </is>
      </c>
      <c r="B51" s="5" t="n">
        <v>0</v>
      </c>
      <c r="C51" s="5" t="n">
        <v>0</v>
      </c>
    </row>
    <row r="52">
      <c r="A52" s="4" t="inlineStr">
        <is>
          <t>Foreign Exchange Contract | Not Designated as Hedging Instrument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4" t="inlineStr">
        <is>
          <t xml:space="preserve"> </t>
        </is>
      </c>
      <c r="C54" s="5" t="n">
        <v>99</v>
      </c>
    </row>
    <row r="55">
      <c r="A55" s="4" t="inlineStr">
        <is>
          <t>Foreign Exchange Contract | Other Current Assets | Designated as Hedging Instru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4" t="inlineStr">
        <is>
          <t xml:space="preserve"> </t>
        </is>
      </c>
      <c r="C57" s="5" t="n">
        <v>3133</v>
      </c>
    </row>
    <row r="58">
      <c r="A58" s="4" t="inlineStr">
        <is>
          <t>Foreign Exchange Contract | Other Current Assets | Designated as Hedging Instrument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1055</v>
      </c>
      <c r="C60" s="4" t="inlineStr">
        <is>
          <t xml:space="preserve"> </t>
        </is>
      </c>
    </row>
    <row r="61">
      <c r="A61" s="4" t="inlineStr">
        <is>
          <t>Foreign Exchange Contract | Other Current Assets | Not Designated as Hedging Instru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4" t="inlineStr">
        <is>
          <t xml:space="preserve"> </t>
        </is>
      </c>
      <c r="C63" s="5" t="n">
        <v>99</v>
      </c>
    </row>
    <row r="64">
      <c r="A64" s="4" t="inlineStr">
        <is>
          <t>Foreign Exchange Contract | Other Current Assets | Not Designated as Hedging Instrument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49</v>
      </c>
      <c r="C66" s="4" t="inlineStr">
        <is>
          <t xml:space="preserve"> </t>
        </is>
      </c>
    </row>
    <row r="67">
      <c r="A67" s="4" t="inlineStr">
        <is>
          <t>Foreign Exchange Contract | Other Current Liabilities | Designated as Hedging Instrument</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5" t="n">
        <v>56</v>
      </c>
    </row>
    <row r="70">
      <c r="A70" s="4" t="inlineStr">
        <is>
          <t>Foreign Exchange Contract | Other Current Liabilities | Designated as Hedging Instrument | Level 2</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5" t="n">
        <v>45</v>
      </c>
      <c r="C72" s="4" t="inlineStr">
        <is>
          <t xml:space="preserve"> </t>
        </is>
      </c>
    </row>
    <row r="73">
      <c r="A73" s="4" t="inlineStr">
        <is>
          <t>Foreign Exchange Contract | Other Current Liabilities | Not Designated as Hedging Instrument</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4" t="inlineStr">
        <is>
          <t xml:space="preserve"> </t>
        </is>
      </c>
      <c r="C75" s="5" t="n">
        <v>25</v>
      </c>
    </row>
    <row r="76">
      <c r="A76" s="4" t="inlineStr">
        <is>
          <t>Foreign Exchange Contract | Other Current Liabilities | Not Designated as Hedging Instrument | Level 2</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5" t="n">
        <v>246</v>
      </c>
      <c r="C78" s="5" t="n">
        <v>25</v>
      </c>
    </row>
    <row r="79">
      <c r="A79" s="4" t="inlineStr">
        <is>
          <t>Interest Rate Swap | Designated as Hedging Instrument</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ies</t>
        </is>
      </c>
      <c r="B81" s="5" t="n">
        <v>1108</v>
      </c>
      <c r="C81" s="5" t="n">
        <v>1813</v>
      </c>
    </row>
    <row r="82">
      <c r="A82" s="4" t="inlineStr">
        <is>
          <t>Interest Rate Swap | Designated as Hedging Instrument | Level 1</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Derivative Liabilities</t>
        </is>
      </c>
      <c r="B84" s="5" t="n">
        <v>0</v>
      </c>
      <c r="C84" s="5" t="n">
        <v>0</v>
      </c>
    </row>
    <row r="85">
      <c r="A85" s="4" t="inlineStr">
        <is>
          <t>Interest Rate Swap | Designated as Hedging Instrument | Level 2</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 Liabilities</t>
        </is>
      </c>
      <c r="B87" s="5" t="n">
        <v>1108</v>
      </c>
      <c r="C87" s="5" t="n">
        <v>1813</v>
      </c>
    </row>
    <row r="88">
      <c r="A88" s="4" t="inlineStr">
        <is>
          <t>Interest Rate Swap | Other Current Assets | Not Designated as Hedging Instrumen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s</t>
        </is>
      </c>
      <c r="B90" s="5" t="n">
        <v>1687</v>
      </c>
      <c r="C90" s="5" t="n">
        <v>0</v>
      </c>
    </row>
    <row r="91">
      <c r="A91" s="4" t="inlineStr">
        <is>
          <t>Interest Rate Swap | Other Current Assets | Not Designated as Hedging Instrument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5" t="n">
        <v>0</v>
      </c>
      <c r="C93" s="4" t="inlineStr">
        <is>
          <t xml:space="preserve"> </t>
        </is>
      </c>
    </row>
    <row r="94">
      <c r="A94" s="4" t="inlineStr">
        <is>
          <t>Interest Rate Swap | Other Current Assets | Not Designated as Hedging Instrument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Assets</t>
        </is>
      </c>
      <c r="B96" s="5" t="n">
        <v>1687</v>
      </c>
      <c r="C96" s="4" t="inlineStr">
        <is>
          <t xml:space="preserve"> </t>
        </is>
      </c>
    </row>
    <row r="97">
      <c r="A97" s="4" t="inlineStr">
        <is>
          <t>Interest Rate Swap | Other Current Liabilities | Designated as Hedging Instrument</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Derivative Liabilities</t>
        </is>
      </c>
      <c r="B99" s="4" t="inlineStr">
        <is>
          <t xml:space="preserve"> </t>
        </is>
      </c>
      <c r="C99" s="5" t="n">
        <v>1813</v>
      </c>
    </row>
    <row r="100">
      <c r="A100" s="4" t="inlineStr">
        <is>
          <t>Interest Rate Swap | Other Current Liabilities | Designated as Hedging Instrument | Level 2</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Derivative Liabilities</t>
        </is>
      </c>
      <c r="B102" s="5" t="n">
        <v>0</v>
      </c>
      <c r="C102" s="4" t="inlineStr">
        <is>
          <t xml:space="preserve"> </t>
        </is>
      </c>
    </row>
    <row r="103">
      <c r="A103" s="4" t="inlineStr">
        <is>
          <t>Interest Rate Swap | Other Noncurrent Liabilities | Designated as Hedging Instrument</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Derivative Liabilities</t>
        </is>
      </c>
      <c r="B105" s="4" t="inlineStr">
        <is>
          <t xml:space="preserve"> </t>
        </is>
      </c>
      <c r="C105" s="5" t="n">
        <v>0</v>
      </c>
    </row>
    <row r="106">
      <c r="A106" s="4" t="inlineStr">
        <is>
          <t>Interest Rate Swap | Other Noncurrent Liabilities | Designated as Hedging Instrument | Level 2</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Derivative Liabilities</t>
        </is>
      </c>
      <c r="B108" s="5" t="n">
        <v>1108</v>
      </c>
      <c r="C108" s="4" t="inlineStr">
        <is>
          <t xml:space="preserve"> </t>
        </is>
      </c>
    </row>
    <row r="109">
      <c r="A109" s="4" t="inlineStr">
        <is>
          <t>Contingent Consideration</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Liabilities fair value</t>
        </is>
      </c>
      <c r="B111" s="5" t="n">
        <v>848</v>
      </c>
      <c r="C111" s="5" t="n">
        <v>33675</v>
      </c>
    </row>
    <row r="112">
      <c r="A112" s="4" t="inlineStr">
        <is>
          <t>Contingent Consideration | Revenue Based Payments | Valuation Technique, Discounted Cash Flow</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Liabilities fair value</t>
        </is>
      </c>
      <c r="B114" s="6" t="n">
        <v>848</v>
      </c>
      <c r="C114" s="4" t="inlineStr">
        <is>
          <t xml:space="preserve"> </t>
        </is>
      </c>
    </row>
    <row r="115">
      <c r="A115" s="4" t="inlineStr">
        <is>
          <t>Derivative fixed interest rate</t>
        </is>
      </c>
      <c r="B115" s="9" t="n">
        <v>0.08500000000000001</v>
      </c>
      <c r="C115" s="4" t="inlineStr">
        <is>
          <t xml:space="preserve"> </t>
        </is>
      </c>
    </row>
    <row r="116">
      <c r="A116" s="4" t="inlineStr">
        <is>
          <t>Contingent Consideration | Fair Value, Inputs, Level 3</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Liabilities fair value</t>
        </is>
      </c>
      <c r="B118" s="6" t="n">
        <v>848</v>
      </c>
      <c r="C118" s="6" t="n">
        <v>33675</v>
      </c>
    </row>
    <row r="119">
      <c r="A119" s="4" t="inlineStr">
        <is>
          <t>Contingent Consideration | Other Current Liabiliti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Liabilities fair value</t>
        </is>
      </c>
      <c r="B121" s="6" t="n">
        <v>800</v>
      </c>
      <c r="C1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SEGMENT AND ENTERPRISE-WIDE INFORMATION (Details) $ in Thousands</t>
        </is>
      </c>
      <c r="B1" s="2" t="inlineStr">
        <is>
          <t>3 Months Ended</t>
        </is>
      </c>
      <c r="D1" s="2" t="inlineStr">
        <is>
          <t>9 Months Ended</t>
        </is>
      </c>
    </row>
    <row r="2">
      <c r="B2" s="2" t="inlineStr">
        <is>
          <t>Dec. 31, 2022 USD ($)</t>
        </is>
      </c>
      <c r="C2" s="2" t="inlineStr">
        <is>
          <t>Jan. 01, 2022 USD ($)</t>
        </is>
      </c>
      <c r="D2" s="2" t="inlineStr">
        <is>
          <t>Dec. 31, 2022 USD ($) segment</t>
        </is>
      </c>
      <c r="E2" s="2" t="inlineStr">
        <is>
          <t>Jan.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 before foreign exchange impact</t>
        </is>
      </c>
      <c r="B5" s="6" t="n">
        <v>307290</v>
      </c>
      <c r="C5" s="6" t="n">
        <v>253319</v>
      </c>
      <c r="D5" s="6" t="n">
        <v>863191</v>
      </c>
      <c r="E5" s="6" t="n">
        <v>707630</v>
      </c>
    </row>
    <row r="6">
      <c r="A6" s="4" t="inlineStr">
        <is>
          <t>Effect of exchange rates</t>
        </is>
      </c>
      <c r="B6" s="5" t="n">
        <v>-7361</v>
      </c>
      <c r="C6" s="5" t="n">
        <v>1014</v>
      </c>
      <c r="D6" s="5" t="n">
        <v>-14865</v>
      </c>
      <c r="E6" s="5" t="n">
        <v>4909</v>
      </c>
    </row>
    <row r="7">
      <c r="A7" s="4" t="inlineStr">
        <is>
          <t>Net revenues</t>
        </is>
      </c>
      <c r="B7" s="5" t="n">
        <v>305301</v>
      </c>
      <c r="C7" s="5" t="n">
        <v>259769</v>
      </c>
      <c r="D7" s="5" t="n">
        <v>864244</v>
      </c>
      <c r="E7" s="5" t="n">
        <v>728194</v>
      </c>
    </row>
    <row r="8">
      <c r="A8" s="4" t="inlineStr">
        <is>
          <t>Operating (loss) income</t>
        </is>
      </c>
      <c r="B8" s="5" t="n">
        <v>43279</v>
      </c>
      <c r="C8" s="5" t="n">
        <v>35651</v>
      </c>
      <c r="D8" s="5" t="n">
        <v>120778</v>
      </c>
      <c r="E8" s="5" t="n">
        <v>61551</v>
      </c>
    </row>
    <row r="9">
      <c r="A9" s="4" t="inlineStr">
        <is>
          <t>Effect of exchange rates</t>
        </is>
      </c>
      <c r="B9" s="5" t="n">
        <v>3581</v>
      </c>
      <c r="C9" s="5" t="n">
        <v>5807</v>
      </c>
      <c r="D9" s="5" t="n">
        <v>9775</v>
      </c>
      <c r="E9" s="5" t="n">
        <v>15553</v>
      </c>
    </row>
    <row r="10">
      <c r="A10" s="4" t="inlineStr">
        <is>
          <t>Amortization</t>
        </is>
      </c>
      <c r="B10" s="5" t="n">
        <v>8078</v>
      </c>
      <c r="C10" s="5" t="n">
        <v>12151</v>
      </c>
      <c r="D10" s="5" t="n">
        <v>24666</v>
      </c>
      <c r="E10" s="5" t="n">
        <v>35930</v>
      </c>
    </row>
    <row r="11">
      <c r="A11" s="4" t="inlineStr">
        <is>
          <t>Restructuring and turnaround costs</t>
        </is>
      </c>
      <c r="B11" s="5" t="n">
        <v>-4123</v>
      </c>
      <c r="C11" s="5" t="n">
        <v>-5682</v>
      </c>
      <c r="D11" s="5" t="n">
        <v>-10795</v>
      </c>
      <c r="E11" s="5" t="n">
        <v>-20250</v>
      </c>
    </row>
    <row r="12">
      <c r="A12" s="4" t="inlineStr">
        <is>
          <t>Impairment of assets and PCS2 related charges</t>
        </is>
      </c>
      <c r="B12" s="5" t="n">
        <v>1</v>
      </c>
      <c r="C12" s="5" t="n">
        <v>-897</v>
      </c>
      <c r="D12" s="5" t="n">
        <v>268</v>
      </c>
      <c r="E12" s="5" t="n">
        <v>-4790</v>
      </c>
    </row>
    <row r="13">
      <c r="A13" s="4" t="inlineStr">
        <is>
          <t>Integration and transaction costs</t>
        </is>
      </c>
      <c r="B13" s="5" t="n">
        <v>-287</v>
      </c>
      <c r="C13" s="5" t="n">
        <v>-1860</v>
      </c>
      <c r="D13" s="5" t="n">
        <v>425</v>
      </c>
      <c r="E13" s="5" t="n">
        <v>-19218</v>
      </c>
    </row>
    <row r="14">
      <c r="A14" s="4" t="inlineStr">
        <is>
          <t>MDR and IVDR costs</t>
        </is>
      </c>
      <c r="B14" s="5" t="n">
        <v>-2483</v>
      </c>
      <c r="C14" s="5" t="n">
        <v>-2453</v>
      </c>
      <c r="D14" s="5" t="n">
        <v>-8175</v>
      </c>
      <c r="E14" s="5" t="n">
        <v>-7171</v>
      </c>
    </row>
    <row r="15">
      <c r="A15" s="4" t="inlineStr">
        <is>
          <t>Litigation-related charges</t>
        </is>
      </c>
      <c r="B15" s="5" t="n">
        <v>-757</v>
      </c>
      <c r="C15" s="5" t="n">
        <v>-138</v>
      </c>
      <c r="D15" s="5" t="n">
        <v>-1151</v>
      </c>
      <c r="E15" s="5" t="n">
        <v>-1221</v>
      </c>
    </row>
    <row r="16">
      <c r="A16" s="4" t="inlineStr">
        <is>
          <t>Gain on sale of assets</t>
        </is>
      </c>
      <c r="B16" s="5" t="n">
        <v>0</v>
      </c>
      <c r="C16" s="5" t="n">
        <v>0</v>
      </c>
      <c r="D16" s="5" t="n">
        <v>382</v>
      </c>
      <c r="E16" s="5" t="n">
        <v>9603</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24104</v>
      </c>
      <c r="C19" s="5" t="n">
        <v>167270</v>
      </c>
      <c r="D19" s="5" t="n">
        <v>617824</v>
      </c>
      <c r="E19" s="5" t="n">
        <v>460404</v>
      </c>
    </row>
    <row r="20">
      <c r="A20" s="4" t="inlineStr">
        <is>
          <t>Japa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5552</v>
      </c>
      <c r="C22" s="5" t="n">
        <v>19916</v>
      </c>
      <c r="D22" s="5" t="n">
        <v>44559</v>
      </c>
      <c r="E22" s="5" t="n">
        <v>55949</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39105</v>
      </c>
      <c r="C25" s="5" t="n">
        <v>41540</v>
      </c>
      <c r="D25" s="5" t="n">
        <v>121412</v>
      </c>
      <c r="E25" s="5" t="n">
        <v>126055</v>
      </c>
    </row>
    <row r="26">
      <c r="A26" s="4" t="inlineStr">
        <is>
          <t>Asi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5454</v>
      </c>
      <c r="C28" s="5" t="n">
        <v>30434</v>
      </c>
      <c r="D28" s="5" t="n">
        <v>77739</v>
      </c>
      <c r="E28" s="5" t="n">
        <v>8315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086</v>
      </c>
      <c r="C31" s="5" t="n">
        <v>609</v>
      </c>
      <c r="D31" s="5" t="n">
        <v>2710</v>
      </c>
      <c r="E31" s="5" t="n">
        <v>2629</v>
      </c>
    </row>
    <row r="32">
      <c r="A32" s="4" t="inlineStr">
        <is>
          <t>Servic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 before foreign exchange impact</t>
        </is>
      </c>
      <c r="B34" s="5" t="n">
        <v>5372</v>
      </c>
      <c r="C34" s="5" t="n">
        <v>5436</v>
      </c>
      <c r="D34" s="5" t="n">
        <v>15918</v>
      </c>
      <c r="E34" s="5" t="n">
        <v>15655</v>
      </c>
    </row>
    <row r="35">
      <c r="A35" s="4" t="inlineStr">
        <is>
          <t>Plasma products and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153899</v>
      </c>
      <c r="C37" s="5" t="n">
        <v>116347</v>
      </c>
      <c r="D37" s="5" t="n">
        <v>415412</v>
      </c>
      <c r="E37" s="5" t="n">
        <v>308931</v>
      </c>
    </row>
    <row r="38">
      <c r="A38" s="4" t="inlineStr">
        <is>
          <t>Blood Center products and 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58273</v>
      </c>
      <c r="C40" s="5" t="n">
        <v>59440</v>
      </c>
      <c r="D40" s="5" t="n">
        <v>173086</v>
      </c>
      <c r="E40" s="5" t="n">
        <v>177118</v>
      </c>
    </row>
    <row r="41">
      <c r="A41" s="4" t="inlineStr">
        <is>
          <t>Hospital products and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93129</v>
      </c>
      <c r="C43" s="5" t="n">
        <v>83982</v>
      </c>
      <c r="D43" s="5" t="n">
        <v>275746</v>
      </c>
      <c r="E43" s="5" t="n">
        <v>242145</v>
      </c>
    </row>
    <row r="44">
      <c r="A44" s="4" t="inlineStr">
        <is>
          <t>Plasm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venues before foreign exchange impact</t>
        </is>
      </c>
      <c r="B46" s="5" t="n">
        <v>136574</v>
      </c>
      <c r="C46" s="5" t="n">
        <v>96692</v>
      </c>
      <c r="D46" s="5" t="n">
        <v>368504</v>
      </c>
      <c r="E46" s="5" t="n">
        <v>250499</v>
      </c>
    </row>
    <row r="47">
      <c r="A47" s="4" t="inlineStr">
        <is>
          <t>Blood Cent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revenues before foreign exchange impact</t>
        </is>
      </c>
      <c r="B49" s="5" t="n">
        <v>76827</v>
      </c>
      <c r="C49" s="5" t="n">
        <v>74527</v>
      </c>
      <c r="D49" s="5" t="n">
        <v>219052</v>
      </c>
      <c r="E49" s="5" t="n">
        <v>221522</v>
      </c>
    </row>
    <row r="50">
      <c r="A50" s="4" t="inlineStr">
        <is>
          <t>Hospit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revenues before foreign exchange impact</t>
        </is>
      </c>
      <c r="B52" s="5" t="n">
        <v>93889</v>
      </c>
      <c r="C52" s="5" t="n">
        <v>82100</v>
      </c>
      <c r="D52" s="5" t="n">
        <v>275635</v>
      </c>
      <c r="E52" s="5" t="n">
        <v>235609</v>
      </c>
    </row>
    <row r="53">
      <c r="A53" s="4" t="inlineStr">
        <is>
          <t>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Operating (loss) income</t>
        </is>
      </c>
      <c r="B55" s="5" t="n">
        <v>148927</v>
      </c>
      <c r="C55" s="5" t="n">
        <v>121038</v>
      </c>
      <c r="D55" s="5" t="n">
        <v>416570</v>
      </c>
      <c r="E55" s="5" t="n">
        <v>329905</v>
      </c>
    </row>
    <row r="56">
      <c r="A56" s="4" t="inlineStr">
        <is>
          <t>Operating Segments | Plasm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Operating (loss) income</t>
        </is>
      </c>
      <c r="B58" s="5" t="n">
        <v>76365</v>
      </c>
      <c r="C58" s="5" t="n">
        <v>51405</v>
      </c>
      <c r="D58" s="5" t="n">
        <v>203098</v>
      </c>
      <c r="E58" s="5" t="n">
        <v>128964</v>
      </c>
    </row>
    <row r="59">
      <c r="A59" s="4" t="inlineStr">
        <is>
          <t>Operating Segments | Blood Cent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Operating (loss) income</t>
        </is>
      </c>
      <c r="B61" s="5" t="n">
        <v>35005</v>
      </c>
      <c r="C61" s="5" t="n">
        <v>34561</v>
      </c>
      <c r="D61" s="5" t="n">
        <v>102710</v>
      </c>
      <c r="E61" s="5" t="n">
        <v>103043</v>
      </c>
    </row>
    <row r="62">
      <c r="A62" s="4" t="inlineStr">
        <is>
          <t>Operating Segments | Hospital</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Operating (loss) income</t>
        </is>
      </c>
      <c r="B64" s="5" t="n">
        <v>37557</v>
      </c>
      <c r="C64" s="5" t="n">
        <v>35072</v>
      </c>
      <c r="D64" s="5" t="n">
        <v>110762</v>
      </c>
      <c r="E64" s="5" t="n">
        <v>97898</v>
      </c>
    </row>
    <row r="65">
      <c r="A65" s="4" t="inlineStr">
        <is>
          <t>Corporate</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loss) income</t>
        </is>
      </c>
      <c r="B67" s="6" t="n">
        <v>93502</v>
      </c>
      <c r="C67" s="6" t="n">
        <v>68013</v>
      </c>
      <c r="D67" s="6" t="n">
        <v>261855</v>
      </c>
      <c r="E67" s="6" t="n">
        <v>2049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LOSS (Details) - USD ($) $ in Thousands</t>
        </is>
      </c>
      <c r="B1" s="2" t="inlineStr">
        <is>
          <t>3 Months Ended</t>
        </is>
      </c>
      <c r="H1" s="2" t="inlineStr">
        <is>
          <t>9 Months Ended</t>
        </is>
      </c>
    </row>
    <row r="2">
      <c r="B2" s="2" t="inlineStr">
        <is>
          <t>Dec. 31, 2022</t>
        </is>
      </c>
      <c r="C2" s="2" t="inlineStr">
        <is>
          <t>Oct. 01, 2022</t>
        </is>
      </c>
      <c r="D2" s="2" t="inlineStr">
        <is>
          <t>Jul. 02, 2022</t>
        </is>
      </c>
      <c r="E2" s="2" t="inlineStr">
        <is>
          <t>Jan. 01, 2022</t>
        </is>
      </c>
      <c r="F2" s="2" t="inlineStr">
        <is>
          <t>Oct. 02, 2021</t>
        </is>
      </c>
      <c r="G2" s="2" t="inlineStr">
        <is>
          <t>Jul. 03, 2021</t>
        </is>
      </c>
      <c r="H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April 2, 2022</t>
        </is>
      </c>
      <c r="B4" s="4" t="inlineStr">
        <is>
          <t xml:space="preserve"> </t>
        </is>
      </c>
      <c r="C4" s="4" t="inlineStr">
        <is>
          <t xml:space="preserve"> </t>
        </is>
      </c>
      <c r="D4" s="6" t="n">
        <v>-25954</v>
      </c>
      <c r="E4" s="4" t="inlineStr">
        <is>
          <t xml:space="preserve"> </t>
        </is>
      </c>
      <c r="F4" s="4" t="inlineStr">
        <is>
          <t xml:space="preserve"> </t>
        </is>
      </c>
      <c r="G4" s="4" t="inlineStr">
        <is>
          <t xml:space="preserve"> </t>
        </is>
      </c>
      <c r="H4" s="6" t="n">
        <v>-25954</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77</v>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68</v>
      </c>
    </row>
    <row r="7">
      <c r="A7" s="4" t="inlineStr">
        <is>
          <t>Net current period other comprehensive income (loss)</t>
        </is>
      </c>
      <c r="B7" s="6" t="n">
        <v>4456</v>
      </c>
      <c r="C7" s="6" t="n">
        <v>-7538</v>
      </c>
      <c r="D7" s="5" t="n">
        <v>-6763</v>
      </c>
      <c r="E7" s="6" t="n">
        <v>187</v>
      </c>
      <c r="F7" s="6" t="n">
        <v>-436</v>
      </c>
      <c r="G7" s="6" t="n">
        <v>447</v>
      </c>
      <c r="H7" s="5" t="n">
        <v>-9845</v>
      </c>
    </row>
    <row r="8">
      <c r="A8" s="4" t="inlineStr">
        <is>
          <t>Balance as of December 31, 2022</t>
        </is>
      </c>
      <c r="B8" s="5" t="n">
        <v>-35799</v>
      </c>
      <c r="C8" s="4" t="inlineStr">
        <is>
          <t xml:space="preserve"> </t>
        </is>
      </c>
      <c r="D8" s="4" t="inlineStr">
        <is>
          <t xml:space="preserve"> </t>
        </is>
      </c>
      <c r="E8" s="4" t="inlineStr">
        <is>
          <t xml:space="preserve"> </t>
        </is>
      </c>
      <c r="F8" s="4" t="inlineStr">
        <is>
          <t xml:space="preserve"> </t>
        </is>
      </c>
      <c r="G8" s="4" t="inlineStr">
        <is>
          <t xml:space="preserve"> </t>
        </is>
      </c>
      <c r="H8" s="5" t="n">
        <v>-35799</v>
      </c>
    </row>
    <row r="9">
      <c r="A9" s="4" t="inlineStr">
        <is>
          <t>Foreign Curr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s of April 2, 2022</t>
        </is>
      </c>
      <c r="B11" s="4" t="inlineStr">
        <is>
          <t xml:space="preserve"> </t>
        </is>
      </c>
      <c r="C11" s="4" t="inlineStr">
        <is>
          <t xml:space="preserve"> </t>
        </is>
      </c>
      <c r="D11" s="5" t="n">
        <v>-27919</v>
      </c>
      <c r="E11" s="4" t="inlineStr">
        <is>
          <t xml:space="preserve"> </t>
        </is>
      </c>
      <c r="F11" s="4" t="inlineStr">
        <is>
          <t xml:space="preserve"> </t>
        </is>
      </c>
      <c r="G11" s="4" t="inlineStr">
        <is>
          <t xml:space="preserve"> </t>
        </is>
      </c>
      <c r="H11" s="5" t="n">
        <v>-27919</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39</v>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Net current perio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39</v>
      </c>
    </row>
    <row r="15">
      <c r="A15" s="4" t="inlineStr">
        <is>
          <t>Balance as of December 31, 2022</t>
        </is>
      </c>
      <c r="B15" s="5" t="n">
        <v>-37958</v>
      </c>
      <c r="C15" s="4" t="inlineStr">
        <is>
          <t xml:space="preserve"> </t>
        </is>
      </c>
      <c r="D15" s="4" t="inlineStr">
        <is>
          <t xml:space="preserve"> </t>
        </is>
      </c>
      <c r="E15" s="4" t="inlineStr">
        <is>
          <t xml:space="preserve"> </t>
        </is>
      </c>
      <c r="F15" s="4" t="inlineStr">
        <is>
          <t xml:space="preserve"> </t>
        </is>
      </c>
      <c r="G15" s="4" t="inlineStr">
        <is>
          <t xml:space="preserve"> </t>
        </is>
      </c>
      <c r="H15" s="5" t="n">
        <v>-37958</v>
      </c>
    </row>
    <row r="16">
      <c r="A16" s="4" t="inlineStr">
        <is>
          <t>Defined Benefi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April 2, 2022</t>
        </is>
      </c>
      <c r="B18" s="4" t="inlineStr">
        <is>
          <t xml:space="preserve"> </t>
        </is>
      </c>
      <c r="C18" s="4" t="inlineStr">
        <is>
          <t xml:space="preserve"> </t>
        </is>
      </c>
      <c r="D18" s="5" t="n">
        <v>1619</v>
      </c>
      <c r="E18" s="4" t="inlineStr">
        <is>
          <t xml:space="preserve"> </t>
        </is>
      </c>
      <c r="F18" s="4" t="inlineStr">
        <is>
          <t xml:space="preserve"> </t>
        </is>
      </c>
      <c r="G18" s="4" t="inlineStr">
        <is>
          <t xml:space="preserve"> </t>
        </is>
      </c>
      <c r="H18" s="5" t="n">
        <v>1619</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Net current perio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Balance as of December 31, 2022</t>
        </is>
      </c>
      <c r="B22" s="5" t="n">
        <v>1619</v>
      </c>
      <c r="C22" s="4" t="inlineStr">
        <is>
          <t xml:space="preserve"> </t>
        </is>
      </c>
      <c r="D22" s="4" t="inlineStr">
        <is>
          <t xml:space="preserve"> </t>
        </is>
      </c>
      <c r="E22" s="4" t="inlineStr">
        <is>
          <t xml:space="preserve"> </t>
        </is>
      </c>
      <c r="F22" s="4" t="inlineStr">
        <is>
          <t xml:space="preserve"> </t>
        </is>
      </c>
      <c r="G22" s="4" t="inlineStr">
        <is>
          <t xml:space="preserve"> </t>
        </is>
      </c>
      <c r="H22" s="5" t="n">
        <v>1619</v>
      </c>
    </row>
    <row r="23">
      <c r="A23" s="4" t="inlineStr">
        <is>
          <t>Net Unrealized Gain/(Loss) on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s of April 2, 2022</t>
        </is>
      </c>
      <c r="B25" s="4" t="inlineStr">
        <is>
          <t xml:space="preserve"> </t>
        </is>
      </c>
      <c r="C25" s="4" t="inlineStr">
        <is>
          <t xml:space="preserve"> </t>
        </is>
      </c>
      <c r="D25" s="6" t="n">
        <v>346</v>
      </c>
      <c r="E25" s="4" t="inlineStr">
        <is>
          <t xml:space="preserve"> </t>
        </is>
      </c>
      <c r="F25" s="4" t="inlineStr">
        <is>
          <t xml:space="preserve"> </t>
        </is>
      </c>
      <c r="G25" s="4" t="inlineStr">
        <is>
          <t xml:space="preserve"> </t>
        </is>
      </c>
      <c r="H25" s="5" t="n">
        <v>346</v>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62</v>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868</v>
      </c>
    </row>
    <row r="28">
      <c r="A28" s="4" t="inlineStr">
        <is>
          <t>Net current perio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4</v>
      </c>
    </row>
    <row r="29">
      <c r="A29" s="4" t="inlineStr">
        <is>
          <t>Balance as of December 31, 2022</t>
        </is>
      </c>
      <c r="B29" s="6" t="n">
        <v>540</v>
      </c>
      <c r="C29" s="4" t="inlineStr">
        <is>
          <t xml:space="preserve"> </t>
        </is>
      </c>
      <c r="D29" s="4" t="inlineStr">
        <is>
          <t xml:space="preserve"> </t>
        </is>
      </c>
      <c r="E29" s="4" t="inlineStr">
        <is>
          <t xml:space="preserve"> </t>
        </is>
      </c>
      <c r="F29" s="4" t="inlineStr">
        <is>
          <t xml:space="preserve"> </t>
        </is>
      </c>
      <c r="G29" s="4" t="inlineStr">
        <is>
          <t xml:space="preserve"> </t>
        </is>
      </c>
      <c r="H29" s="6" t="n">
        <v>540</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3" customWidth="1" min="5" max="5"/>
    <col width="27" customWidth="1" min="6" max="6"/>
    <col width="77" customWidth="1" min="7" max="7"/>
    <col width="18" customWidth="1" min="8" max="8"/>
    <col width="68" customWidth="1" min="9" max="9"/>
    <col width="37" customWidth="1" min="10" max="10"/>
    <col width="80"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Common Stock Cumulative Effect, Period of Adoption, Adjustment</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t>
        </is>
      </c>
      <c r="K1" s="2" t="inlineStr">
        <is>
          <t>Accumulated Other Comprehensive Loss Cumulative Effect, Period of Adoption, Adjustment</t>
        </is>
      </c>
    </row>
    <row r="2">
      <c r="A2" s="4" t="inlineStr">
        <is>
          <t>Balance (in shares) at Apr. 03, 2021</t>
        </is>
      </c>
      <c r="B2" s="4" t="inlineStr">
        <is>
          <t xml:space="preserve"> </t>
        </is>
      </c>
      <c r="C2" s="4" t="inlineStr">
        <is>
          <t xml:space="preserve"> </t>
        </is>
      </c>
      <c r="D2" s="5" t="n">
        <v>50869000</v>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Apr. 03, 2021</t>
        </is>
      </c>
      <c r="B3" s="6" t="n">
        <v>731670</v>
      </c>
      <c r="C3" s="6" t="n">
        <v>-60121</v>
      </c>
      <c r="D3" s="6" t="n">
        <v>509</v>
      </c>
      <c r="E3" s="6" t="n">
        <v>0</v>
      </c>
      <c r="F3" s="6" t="n">
        <v>602727</v>
      </c>
      <c r="G3" s="6" t="n">
        <v>-61156</v>
      </c>
      <c r="H3" s="6" t="n">
        <v>157981</v>
      </c>
      <c r="I3" s="6" t="n">
        <v>1035</v>
      </c>
      <c r="J3" s="6" t="n">
        <v>-29547</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mployee stock purchase plan (in shares)</t>
        </is>
      </c>
      <c r="B5" s="4" t="inlineStr">
        <is>
          <t xml:space="preserve"> </t>
        </is>
      </c>
      <c r="C5" s="4" t="inlineStr">
        <is>
          <t xml:space="preserve"> </t>
        </is>
      </c>
      <c r="D5" s="5" t="n">
        <v>3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urchase plan</t>
        </is>
      </c>
      <c r="B6" s="5" t="n">
        <v>2210</v>
      </c>
      <c r="C6" s="4" t="inlineStr">
        <is>
          <t xml:space="preserve"> </t>
        </is>
      </c>
      <c r="D6" s="4" t="inlineStr">
        <is>
          <t xml:space="preserve"> </t>
        </is>
      </c>
      <c r="E6" s="4" t="inlineStr">
        <is>
          <t xml:space="preserve"> </t>
        </is>
      </c>
      <c r="F6" s="5" t="n">
        <v>221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4" t="inlineStr">
        <is>
          <t xml:space="preserve"> </t>
        </is>
      </c>
      <c r="C7" s="4" t="inlineStr">
        <is>
          <t xml:space="preserve"> </t>
        </is>
      </c>
      <c r="D7" s="5" t="n">
        <v>1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5" t="n">
        <v>500</v>
      </c>
      <c r="C8" s="4" t="inlineStr">
        <is>
          <t xml:space="preserve"> </t>
        </is>
      </c>
      <c r="D8" s="6" t="n">
        <v>0</v>
      </c>
      <c r="E8" s="4" t="inlineStr">
        <is>
          <t xml:space="preserve"> </t>
        </is>
      </c>
      <c r="F8" s="5" t="n">
        <v>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restricted stock, net of cancellations (in shares)</t>
        </is>
      </c>
      <c r="B9" s="4" t="inlineStr">
        <is>
          <t xml:space="preserve"> </t>
        </is>
      </c>
      <c r="C9" s="4" t="inlineStr">
        <is>
          <t xml:space="preserve"> </t>
        </is>
      </c>
      <c r="D9" s="5" t="n">
        <v>9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 net of cancellations</t>
        </is>
      </c>
      <c r="B10" s="5" t="n">
        <v>0</v>
      </c>
      <c r="C10" s="4" t="inlineStr">
        <is>
          <t xml:space="preserve"> </t>
        </is>
      </c>
      <c r="D10" s="6" t="n">
        <v>1</v>
      </c>
      <c r="E10" s="4" t="inlineStr">
        <is>
          <t xml:space="preserve"> </t>
        </is>
      </c>
      <c r="F10" s="5" t="n">
        <v>-1</v>
      </c>
      <c r="G10" s="4" t="inlineStr">
        <is>
          <t xml:space="preserve"> </t>
        </is>
      </c>
      <c r="H10" s="5" t="n">
        <v>0</v>
      </c>
      <c r="I10" s="4" t="inlineStr">
        <is>
          <t xml:space="preserve"> </t>
        </is>
      </c>
      <c r="J10" s="4" t="inlineStr">
        <is>
          <t xml:space="preserve"> </t>
        </is>
      </c>
      <c r="K10" s="4" t="inlineStr">
        <is>
          <t xml:space="preserve"> </t>
        </is>
      </c>
    </row>
    <row r="11">
      <c r="A11" s="4" t="inlineStr">
        <is>
          <t>Share-based compensation expense</t>
        </is>
      </c>
      <c r="B11" s="5" t="n">
        <v>6828</v>
      </c>
      <c r="C11" s="4" t="inlineStr">
        <is>
          <t xml:space="preserve"> </t>
        </is>
      </c>
      <c r="D11" s="4" t="inlineStr">
        <is>
          <t xml:space="preserve"> </t>
        </is>
      </c>
      <c r="E11" s="4" t="inlineStr">
        <is>
          <t xml:space="preserve"> </t>
        </is>
      </c>
      <c r="F11" s="5" t="n">
        <v>682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5" t="n">
        <v>-4454</v>
      </c>
      <c r="C12" s="4" t="inlineStr">
        <is>
          <t xml:space="preserve"> </t>
        </is>
      </c>
      <c r="D12" s="4" t="inlineStr">
        <is>
          <t xml:space="preserve"> </t>
        </is>
      </c>
      <c r="E12" s="4" t="inlineStr">
        <is>
          <t xml:space="preserve"> </t>
        </is>
      </c>
      <c r="F12" s="4" t="inlineStr">
        <is>
          <t xml:space="preserve"> </t>
        </is>
      </c>
      <c r="G12" s="4" t="inlineStr">
        <is>
          <t xml:space="preserve"> </t>
        </is>
      </c>
      <c r="H12" s="5" t="n">
        <v>-4454</v>
      </c>
      <c r="I12" s="4" t="inlineStr">
        <is>
          <t xml:space="preserve"> </t>
        </is>
      </c>
      <c r="J12" s="4" t="inlineStr">
        <is>
          <t xml:space="preserve"> </t>
        </is>
      </c>
      <c r="K12" s="4" t="inlineStr">
        <is>
          <t xml:space="preserve"> </t>
        </is>
      </c>
    </row>
    <row r="13">
      <c r="A13" s="4" t="inlineStr">
        <is>
          <t>Other comprehensive income (loss)</t>
        </is>
      </c>
      <c r="B13" s="5" t="n">
        <v>447</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447</v>
      </c>
      <c r="K13" s="4" t="inlineStr">
        <is>
          <t xml:space="preserve"> </t>
        </is>
      </c>
    </row>
    <row r="14">
      <c r="A14" s="4" t="inlineStr">
        <is>
          <t>Balance (in shares) at Jul. 03, 2021</t>
        </is>
      </c>
      <c r="B14" s="4" t="inlineStr">
        <is>
          <t xml:space="preserve"> </t>
        </is>
      </c>
      <c r="C14" s="4" t="inlineStr">
        <is>
          <t xml:space="preserve"> </t>
        </is>
      </c>
      <c r="D14" s="5" t="n">
        <v>5101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l. 03, 2021</t>
        </is>
      </c>
      <c r="B15" s="5" t="n">
        <v>677080</v>
      </c>
      <c r="C15" s="4" t="inlineStr">
        <is>
          <t xml:space="preserve"> </t>
        </is>
      </c>
      <c r="D15" s="6" t="n">
        <v>510</v>
      </c>
      <c r="E15" s="4" t="inlineStr">
        <is>
          <t xml:space="preserve"> </t>
        </is>
      </c>
      <c r="F15" s="5" t="n">
        <v>551108</v>
      </c>
      <c r="G15" s="4" t="inlineStr">
        <is>
          <t xml:space="preserve"> </t>
        </is>
      </c>
      <c r="H15" s="5" t="n">
        <v>154562</v>
      </c>
      <c r="I15" s="4" t="inlineStr">
        <is>
          <t xml:space="preserve"> </t>
        </is>
      </c>
      <c r="J15" s="5" t="n">
        <v>-29100</v>
      </c>
      <c r="K15" s="4" t="inlineStr">
        <is>
          <t xml:space="preserve"> </t>
        </is>
      </c>
    </row>
    <row r="16">
      <c r="A16" s="4" t="inlineStr">
        <is>
          <t>Balance (in shares) at Apr. 03, 2021</t>
        </is>
      </c>
      <c r="B16" s="4" t="inlineStr">
        <is>
          <t xml:space="preserve"> </t>
        </is>
      </c>
      <c r="C16" s="4" t="inlineStr">
        <is>
          <t xml:space="preserve"> </t>
        </is>
      </c>
      <c r="D16" s="5" t="n">
        <v>50869000</v>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Apr. 03, 2021</t>
        </is>
      </c>
      <c r="B17" s="5" t="n">
        <v>731670</v>
      </c>
      <c r="C17" s="6" t="n">
        <v>-60121</v>
      </c>
      <c r="D17" s="6" t="n">
        <v>509</v>
      </c>
      <c r="E17" s="6" t="n">
        <v>0</v>
      </c>
      <c r="F17" s="5" t="n">
        <v>602727</v>
      </c>
      <c r="G17" s="6" t="n">
        <v>-61156</v>
      </c>
      <c r="H17" s="5" t="n">
        <v>157981</v>
      </c>
      <c r="I17" s="6" t="n">
        <v>1035</v>
      </c>
      <c r="J17" s="5" t="n">
        <v>-29547</v>
      </c>
      <c r="K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336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in shares) at Jan. 01, 2022</t>
        </is>
      </c>
      <c r="B20" s="4" t="inlineStr">
        <is>
          <t xml:space="preserve"> </t>
        </is>
      </c>
      <c r="C20" s="4" t="inlineStr">
        <is>
          <t xml:space="preserve"> </t>
        </is>
      </c>
      <c r="D20" s="5" t="n">
        <v>5111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Jan. 01, 2022</t>
        </is>
      </c>
      <c r="B21" s="5" t="n">
        <v>730775</v>
      </c>
      <c r="C21" s="4" t="inlineStr">
        <is>
          <t xml:space="preserve"> </t>
        </is>
      </c>
      <c r="D21" s="6" t="n">
        <v>511</v>
      </c>
      <c r="E21" s="4" t="inlineStr">
        <is>
          <t xml:space="preserve"> </t>
        </is>
      </c>
      <c r="F21" s="5" t="n">
        <v>566963</v>
      </c>
      <c r="G21" s="4" t="inlineStr">
        <is>
          <t xml:space="preserve"> </t>
        </is>
      </c>
      <c r="H21" s="5" t="n">
        <v>192650</v>
      </c>
      <c r="I21" s="4" t="inlineStr">
        <is>
          <t xml:space="preserve"> </t>
        </is>
      </c>
      <c r="J21" s="5" t="n">
        <v>-29349</v>
      </c>
      <c r="K21" s="4" t="inlineStr">
        <is>
          <t xml:space="preserve"> </t>
        </is>
      </c>
    </row>
    <row r="22">
      <c r="A22" s="4" t="inlineStr">
        <is>
          <t>Balance (in shares) at Jul. 03, 2021</t>
        </is>
      </c>
      <c r="B22" s="4" t="inlineStr">
        <is>
          <t xml:space="preserve"> </t>
        </is>
      </c>
      <c r="C22" s="4" t="inlineStr">
        <is>
          <t xml:space="preserve"> </t>
        </is>
      </c>
      <c r="D22" s="5" t="n">
        <v>5101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Jul. 03, 2021</t>
        </is>
      </c>
      <c r="B23" s="5" t="n">
        <v>677080</v>
      </c>
      <c r="C23" s="4" t="inlineStr">
        <is>
          <t xml:space="preserve"> </t>
        </is>
      </c>
      <c r="D23" s="6" t="n">
        <v>510</v>
      </c>
      <c r="E23" s="4" t="inlineStr">
        <is>
          <t xml:space="preserve"> </t>
        </is>
      </c>
      <c r="F23" s="5" t="n">
        <v>551108</v>
      </c>
      <c r="G23" s="4" t="inlineStr">
        <is>
          <t xml:space="preserve"> </t>
        </is>
      </c>
      <c r="H23" s="5" t="n">
        <v>154562</v>
      </c>
      <c r="I23" s="4" t="inlineStr">
        <is>
          <t xml:space="preserve"> </t>
        </is>
      </c>
      <c r="J23" s="5" t="n">
        <v>-29100</v>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 (in shares)</t>
        </is>
      </c>
      <c r="B25" s="4" t="inlineStr">
        <is>
          <t xml:space="preserve"> </t>
        </is>
      </c>
      <c r="C25" s="4" t="inlineStr">
        <is>
          <t xml:space="preserve"> </t>
        </is>
      </c>
      <c r="D25" s="5" t="n">
        <v>2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t>
        </is>
      </c>
      <c r="B26" s="5" t="n">
        <v>1070</v>
      </c>
      <c r="C26" s="4" t="inlineStr">
        <is>
          <t xml:space="preserve"> </t>
        </is>
      </c>
      <c r="D26" s="6" t="n">
        <v>1</v>
      </c>
      <c r="E26" s="4" t="inlineStr">
        <is>
          <t xml:space="preserve"> </t>
        </is>
      </c>
      <c r="F26" s="5" t="n">
        <v>106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tock, net of cancellations (in shares)</t>
        </is>
      </c>
      <c r="B27" s="4" t="inlineStr">
        <is>
          <t xml:space="preserve"> </t>
        </is>
      </c>
      <c r="C27" s="4" t="inlineStr">
        <is>
          <t xml:space="preserve"> </t>
        </is>
      </c>
      <c r="D27" s="5" t="n">
        <v>1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expense</t>
        </is>
      </c>
      <c r="B28" s="5" t="n">
        <v>5979</v>
      </c>
      <c r="C28" s="4" t="inlineStr">
        <is>
          <t xml:space="preserve"> </t>
        </is>
      </c>
      <c r="D28" s="4" t="inlineStr">
        <is>
          <t xml:space="preserve"> </t>
        </is>
      </c>
      <c r="E28" s="4" t="inlineStr">
        <is>
          <t xml:space="preserve"> </t>
        </is>
      </c>
      <c r="F28" s="5" t="n">
        <v>597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5" t="n">
        <v>14856</v>
      </c>
      <c r="C29" s="4" t="inlineStr">
        <is>
          <t xml:space="preserve"> </t>
        </is>
      </c>
      <c r="D29" s="4" t="inlineStr">
        <is>
          <t xml:space="preserve"> </t>
        </is>
      </c>
      <c r="E29" s="4" t="inlineStr">
        <is>
          <t xml:space="preserve"> </t>
        </is>
      </c>
      <c r="F29" s="4" t="inlineStr">
        <is>
          <t xml:space="preserve"> </t>
        </is>
      </c>
      <c r="G29" s="4" t="inlineStr">
        <is>
          <t xml:space="preserve"> </t>
        </is>
      </c>
      <c r="H29" s="5" t="n">
        <v>14856</v>
      </c>
      <c r="I29" s="4" t="inlineStr">
        <is>
          <t xml:space="preserve"> </t>
        </is>
      </c>
      <c r="J29" s="4" t="inlineStr">
        <is>
          <t xml:space="preserve"> </t>
        </is>
      </c>
      <c r="K29" s="4" t="inlineStr">
        <is>
          <t xml:space="preserve"> </t>
        </is>
      </c>
    </row>
    <row r="30">
      <c r="A30" s="4" t="inlineStr">
        <is>
          <t>Other comprehensive income (loss)</t>
        </is>
      </c>
      <c r="B30" s="5" t="n">
        <v>-4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36</v>
      </c>
      <c r="K30" s="4" t="inlineStr">
        <is>
          <t xml:space="preserve"> </t>
        </is>
      </c>
    </row>
    <row r="31">
      <c r="A31" s="4" t="inlineStr">
        <is>
          <t>Balance (in shares) at Oct. 02, 2021</t>
        </is>
      </c>
      <c r="B31" s="4" t="inlineStr">
        <is>
          <t xml:space="preserve"> </t>
        </is>
      </c>
      <c r="C31" s="4" t="inlineStr">
        <is>
          <t xml:space="preserve"> </t>
        </is>
      </c>
      <c r="D31" s="5" t="n">
        <v>5106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Oct. 02, 2021</t>
        </is>
      </c>
      <c r="B32" s="5" t="n">
        <v>698549</v>
      </c>
      <c r="C32" s="4" t="inlineStr">
        <is>
          <t xml:space="preserve"> </t>
        </is>
      </c>
      <c r="D32" s="6" t="n">
        <v>511</v>
      </c>
      <c r="E32" s="4" t="inlineStr">
        <is>
          <t xml:space="preserve"> </t>
        </is>
      </c>
      <c r="F32" s="5" t="n">
        <v>558156</v>
      </c>
      <c r="G32" s="4" t="inlineStr">
        <is>
          <t xml:space="preserve"> </t>
        </is>
      </c>
      <c r="H32" s="5" t="n">
        <v>169418</v>
      </c>
      <c r="I32" s="4" t="inlineStr">
        <is>
          <t xml:space="preserve"> </t>
        </is>
      </c>
      <c r="J32" s="5" t="n">
        <v>-29536</v>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ee stock purchase plan (in shares)</t>
        </is>
      </c>
      <c r="B34" s="4" t="inlineStr">
        <is>
          <t xml:space="preserve"> </t>
        </is>
      </c>
      <c r="C34" s="4" t="inlineStr">
        <is>
          <t xml:space="preserve"> </t>
        </is>
      </c>
      <c r="D34" s="5" t="n">
        <v>36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mployee stock purchase plan</t>
        </is>
      </c>
      <c r="B35" s="5" t="n">
        <v>1999</v>
      </c>
      <c r="C35" s="4" t="inlineStr">
        <is>
          <t xml:space="preserve"> </t>
        </is>
      </c>
      <c r="D35" s="4" t="inlineStr">
        <is>
          <t xml:space="preserve"> </t>
        </is>
      </c>
      <c r="E35" s="4" t="inlineStr">
        <is>
          <t xml:space="preserve"> </t>
        </is>
      </c>
      <c r="F35" s="5" t="n">
        <v>199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 (in shares)</t>
        </is>
      </c>
      <c r="B36" s="4" t="inlineStr">
        <is>
          <t xml:space="preserve"> </t>
        </is>
      </c>
      <c r="C36" s="4" t="inlineStr">
        <is>
          <t xml:space="preserve"> </t>
        </is>
      </c>
      <c r="D36" s="5" t="n">
        <v>1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t>
        </is>
      </c>
      <c r="B37" s="5" t="n">
        <v>353</v>
      </c>
      <c r="C37" s="4" t="inlineStr">
        <is>
          <t xml:space="preserve"> </t>
        </is>
      </c>
      <c r="D37" s="4" t="inlineStr">
        <is>
          <t xml:space="preserve"> </t>
        </is>
      </c>
      <c r="E37" s="4" t="inlineStr">
        <is>
          <t xml:space="preserve"> </t>
        </is>
      </c>
      <c r="F37" s="5" t="n">
        <v>35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restricted stock, net of cancellations (in shares)</t>
        </is>
      </c>
      <c r="B38" s="4" t="inlineStr">
        <is>
          <t xml:space="preserve"> </t>
        </is>
      </c>
      <c r="C38" s="4" t="inlineStr">
        <is>
          <t xml:space="preserve"> </t>
        </is>
      </c>
      <c r="D38" s="5" t="n">
        <v>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restricted stock, net of cancellations</t>
        </is>
      </c>
      <c r="B39" s="5" t="n">
        <v>0</v>
      </c>
      <c r="C39" s="4" t="inlineStr">
        <is>
          <t xml:space="preserve"> </t>
        </is>
      </c>
      <c r="D39" s="6" t="n">
        <v>0</v>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expense</t>
        </is>
      </c>
      <c r="B40" s="5" t="n">
        <v>6455</v>
      </c>
      <c r="C40" s="4" t="inlineStr">
        <is>
          <t xml:space="preserve"> </t>
        </is>
      </c>
      <c r="D40" s="4" t="inlineStr">
        <is>
          <t xml:space="preserve"> </t>
        </is>
      </c>
      <c r="E40" s="4" t="inlineStr">
        <is>
          <t xml:space="preserve"> </t>
        </is>
      </c>
      <c r="F40" s="5" t="n">
        <v>645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B41" s="5" t="n">
        <v>232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comprehensive income (loss)</t>
        </is>
      </c>
      <c r="B42" s="5" t="n">
        <v>1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7</v>
      </c>
      <c r="K42" s="4" t="inlineStr">
        <is>
          <t xml:space="preserve"> </t>
        </is>
      </c>
    </row>
    <row r="43">
      <c r="A43" s="4" t="inlineStr">
        <is>
          <t>Balance (in shares) at Jan. 01, 2022</t>
        </is>
      </c>
      <c r="B43" s="4" t="inlineStr">
        <is>
          <t xml:space="preserve"> </t>
        </is>
      </c>
      <c r="C43" s="4" t="inlineStr">
        <is>
          <t xml:space="preserve"> </t>
        </is>
      </c>
      <c r="D43" s="5" t="n">
        <v>5111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Jan. 01, 2022</t>
        </is>
      </c>
      <c r="B44" s="5" t="n">
        <v>730775</v>
      </c>
      <c r="C44" s="4" t="inlineStr">
        <is>
          <t xml:space="preserve"> </t>
        </is>
      </c>
      <c r="D44" s="6" t="n">
        <v>511</v>
      </c>
      <c r="E44" s="4" t="inlineStr">
        <is>
          <t xml:space="preserve"> </t>
        </is>
      </c>
      <c r="F44" s="5" t="n">
        <v>566963</v>
      </c>
      <c r="G44" s="4" t="inlineStr">
        <is>
          <t xml:space="preserve"> </t>
        </is>
      </c>
      <c r="H44" s="5" t="n">
        <v>192650</v>
      </c>
      <c r="I44" s="4" t="inlineStr">
        <is>
          <t xml:space="preserve"> </t>
        </is>
      </c>
      <c r="J44" s="5" t="n">
        <v>-29349</v>
      </c>
      <c r="K44" s="4" t="inlineStr">
        <is>
          <t xml:space="preserve"> </t>
        </is>
      </c>
    </row>
    <row r="45">
      <c r="A45" s="4" t="inlineStr">
        <is>
          <t>Balance (in shares) at Apr. 02, 2022</t>
        </is>
      </c>
      <c r="B45" s="4" t="inlineStr">
        <is>
          <t xml:space="preserve"> </t>
        </is>
      </c>
      <c r="C45" s="4" t="inlineStr">
        <is>
          <t xml:space="preserve"> </t>
        </is>
      </c>
      <c r="D45" s="5" t="n">
        <v>5112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Apr. 02, 2022</t>
        </is>
      </c>
      <c r="B46" s="5" t="n">
        <v>749424</v>
      </c>
      <c r="C46" s="4" t="inlineStr">
        <is>
          <t xml:space="preserve"> </t>
        </is>
      </c>
      <c r="D46" s="6" t="n">
        <v>511</v>
      </c>
      <c r="E46" s="4" t="inlineStr">
        <is>
          <t xml:space="preserve"> </t>
        </is>
      </c>
      <c r="F46" s="5" t="n">
        <v>572476</v>
      </c>
      <c r="G46" s="4" t="inlineStr">
        <is>
          <t xml:space="preserve"> </t>
        </is>
      </c>
      <c r="H46" s="5" t="n">
        <v>202391</v>
      </c>
      <c r="I46" s="4" t="inlineStr">
        <is>
          <t xml:space="preserve"> </t>
        </is>
      </c>
      <c r="J46" s="5" t="n">
        <v>-25954</v>
      </c>
      <c r="K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mployee stock purchase plan (in shares)</t>
        </is>
      </c>
      <c r="B48" s="4" t="inlineStr">
        <is>
          <t xml:space="preserve"> </t>
        </is>
      </c>
      <c r="C48" s="4" t="inlineStr">
        <is>
          <t xml:space="preserve"> </t>
        </is>
      </c>
      <c r="D48" s="5" t="n">
        <v>5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 stock purchase plan</t>
        </is>
      </c>
      <c r="B49" s="5" t="n">
        <v>2459</v>
      </c>
      <c r="C49" s="4" t="inlineStr">
        <is>
          <t xml:space="preserve"> </t>
        </is>
      </c>
      <c r="D49" s="4" t="inlineStr">
        <is>
          <t xml:space="preserve"> </t>
        </is>
      </c>
      <c r="E49" s="4" t="inlineStr">
        <is>
          <t xml:space="preserve"> </t>
        </is>
      </c>
      <c r="F49" s="5" t="n">
        <v>245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of stock options (in shares)</t>
        </is>
      </c>
      <c r="B50" s="4" t="inlineStr">
        <is>
          <t xml:space="preserve"> </t>
        </is>
      </c>
      <c r="C50" s="4" t="inlineStr">
        <is>
          <t xml:space="preserve"> </t>
        </is>
      </c>
      <c r="D50" s="5" t="n">
        <v>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rcise of stock options</t>
        </is>
      </c>
      <c r="B51" s="5" t="n">
        <v>127</v>
      </c>
      <c r="C51" s="4" t="inlineStr">
        <is>
          <t xml:space="preserve"> </t>
        </is>
      </c>
      <c r="D51" s="6" t="n">
        <v>1</v>
      </c>
      <c r="E51" s="4" t="inlineStr">
        <is>
          <t xml:space="preserve"> </t>
        </is>
      </c>
      <c r="F51" s="5" t="n">
        <v>126</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restricted stock, net of cancellations (in shares)</t>
        </is>
      </c>
      <c r="B52" s="4" t="inlineStr">
        <is>
          <t xml:space="preserve"> </t>
        </is>
      </c>
      <c r="C52" s="4" t="inlineStr">
        <is>
          <t xml:space="preserve"> </t>
        </is>
      </c>
      <c r="D52" s="5" t="n">
        <v>13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restricted stock, net of cancellations</t>
        </is>
      </c>
      <c r="B53" s="5" t="n">
        <v>0</v>
      </c>
      <c r="C53" s="4" t="inlineStr">
        <is>
          <t xml:space="preserve"> </t>
        </is>
      </c>
      <c r="D53" s="6" t="n">
        <v>1</v>
      </c>
      <c r="E53" s="4" t="inlineStr">
        <is>
          <t xml:space="preserve"> </t>
        </is>
      </c>
      <c r="F53" s="5" t="n">
        <v>-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 expense</t>
        </is>
      </c>
      <c r="B54" s="5" t="n">
        <v>5299</v>
      </c>
      <c r="C54" s="4" t="inlineStr">
        <is>
          <t xml:space="preserve"> </t>
        </is>
      </c>
      <c r="D54" s="4" t="inlineStr">
        <is>
          <t xml:space="preserve"> </t>
        </is>
      </c>
      <c r="E54" s="4" t="inlineStr">
        <is>
          <t xml:space="preserve"> </t>
        </is>
      </c>
      <c r="F54" s="5" t="n">
        <v>529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income</t>
        </is>
      </c>
      <c r="B55" s="5" t="n">
        <v>19877</v>
      </c>
      <c r="C55" s="4" t="inlineStr">
        <is>
          <t xml:space="preserve"> </t>
        </is>
      </c>
      <c r="D55" s="4" t="inlineStr">
        <is>
          <t xml:space="preserve"> </t>
        </is>
      </c>
      <c r="E55" s="4" t="inlineStr">
        <is>
          <t xml:space="preserve"> </t>
        </is>
      </c>
      <c r="F55" s="4" t="inlineStr">
        <is>
          <t xml:space="preserve"> </t>
        </is>
      </c>
      <c r="G55" s="4" t="inlineStr">
        <is>
          <t xml:space="preserve"> </t>
        </is>
      </c>
      <c r="H55" s="5" t="n">
        <v>19877</v>
      </c>
      <c r="I55" s="4" t="inlineStr">
        <is>
          <t xml:space="preserve"> </t>
        </is>
      </c>
      <c r="J55" s="4" t="inlineStr">
        <is>
          <t xml:space="preserve"> </t>
        </is>
      </c>
      <c r="K55" s="4" t="inlineStr">
        <is>
          <t xml:space="preserve"> </t>
        </is>
      </c>
    </row>
    <row r="56">
      <c r="A56" s="4" t="inlineStr">
        <is>
          <t>Other comprehensive income (loss)</t>
        </is>
      </c>
      <c r="B56" s="5" t="n">
        <v>-676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763</v>
      </c>
      <c r="K56" s="4" t="inlineStr">
        <is>
          <t xml:space="preserve"> </t>
        </is>
      </c>
    </row>
    <row r="57">
      <c r="A57" s="4" t="inlineStr">
        <is>
          <t>Balance (in shares) at Jul. 02, 2022</t>
        </is>
      </c>
      <c r="B57" s="4" t="inlineStr">
        <is>
          <t xml:space="preserve"> </t>
        </is>
      </c>
      <c r="C57" s="4" t="inlineStr">
        <is>
          <t xml:space="preserve"> </t>
        </is>
      </c>
      <c r="D57" s="5" t="n">
        <v>5131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Jul. 02, 2022</t>
        </is>
      </c>
      <c r="B58" s="5" t="n">
        <v>770423</v>
      </c>
      <c r="C58" s="4" t="inlineStr">
        <is>
          <t xml:space="preserve"> </t>
        </is>
      </c>
      <c r="D58" s="6" t="n">
        <v>513</v>
      </c>
      <c r="E58" s="4" t="inlineStr">
        <is>
          <t xml:space="preserve"> </t>
        </is>
      </c>
      <c r="F58" s="5" t="n">
        <v>580359</v>
      </c>
      <c r="G58" s="4" t="inlineStr">
        <is>
          <t xml:space="preserve"> </t>
        </is>
      </c>
      <c r="H58" s="5" t="n">
        <v>222268</v>
      </c>
      <c r="I58" s="4" t="inlineStr">
        <is>
          <t xml:space="preserve"> </t>
        </is>
      </c>
      <c r="J58" s="5" t="n">
        <v>-32717</v>
      </c>
      <c r="K58" s="4" t="inlineStr">
        <is>
          <t xml:space="preserve"> </t>
        </is>
      </c>
    </row>
    <row r="59">
      <c r="A59" s="4" t="inlineStr">
        <is>
          <t>Balance (in shares) at Apr. 02, 2022</t>
        </is>
      </c>
      <c r="B59" s="4" t="inlineStr">
        <is>
          <t xml:space="preserve"> </t>
        </is>
      </c>
      <c r="C59" s="4" t="inlineStr">
        <is>
          <t xml:space="preserve"> </t>
        </is>
      </c>
      <c r="D59" s="5" t="n">
        <v>5112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Apr. 02, 2022</t>
        </is>
      </c>
      <c r="B60" s="5" t="n">
        <v>749424</v>
      </c>
      <c r="C60" s="4" t="inlineStr">
        <is>
          <t xml:space="preserve"> </t>
        </is>
      </c>
      <c r="D60" s="6" t="n">
        <v>511</v>
      </c>
      <c r="E60" s="4" t="inlineStr">
        <is>
          <t xml:space="preserve"> </t>
        </is>
      </c>
      <c r="F60" s="5" t="n">
        <v>572476</v>
      </c>
      <c r="G60" s="4" t="inlineStr">
        <is>
          <t xml:space="preserve"> </t>
        </is>
      </c>
      <c r="H60" s="5" t="n">
        <v>202391</v>
      </c>
      <c r="I60" s="4" t="inlineStr">
        <is>
          <t xml:space="preserve"> </t>
        </is>
      </c>
      <c r="J60" s="5" t="n">
        <v>-25954</v>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t>
        </is>
      </c>
      <c r="B62" s="5" t="n">
        <v>860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comprehensive income (loss)</t>
        </is>
      </c>
      <c r="B63" s="5" t="n">
        <v>-98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in shares) at Dec. 31, 2022</t>
        </is>
      </c>
      <c r="B64" s="4" t="inlineStr">
        <is>
          <t xml:space="preserve"> </t>
        </is>
      </c>
      <c r="C64" s="4" t="inlineStr">
        <is>
          <t xml:space="preserve"> </t>
        </is>
      </c>
      <c r="D64" s="5" t="n">
        <v>5044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 at Dec. 31, 2022</t>
        </is>
      </c>
      <c r="B65" s="5" t="n">
        <v>775979</v>
      </c>
      <c r="C65" s="4" t="inlineStr">
        <is>
          <t xml:space="preserve"> </t>
        </is>
      </c>
      <c r="D65" s="6" t="n">
        <v>504</v>
      </c>
      <c r="E65" s="4" t="inlineStr">
        <is>
          <t xml:space="preserve"> </t>
        </is>
      </c>
      <c r="F65" s="5" t="n">
        <v>587489</v>
      </c>
      <c r="G65" s="4" t="inlineStr">
        <is>
          <t xml:space="preserve"> </t>
        </is>
      </c>
      <c r="H65" s="5" t="n">
        <v>223785</v>
      </c>
      <c r="I65" s="4" t="inlineStr">
        <is>
          <t xml:space="preserve"> </t>
        </is>
      </c>
      <c r="J65" s="5" t="n">
        <v>-35799</v>
      </c>
      <c r="K65" s="4" t="inlineStr">
        <is>
          <t xml:space="preserve"> </t>
        </is>
      </c>
    </row>
    <row r="66">
      <c r="A66" s="4" t="inlineStr">
        <is>
          <t>Balance (in shares) at Jul. 02, 2022</t>
        </is>
      </c>
      <c r="B66" s="4" t="inlineStr">
        <is>
          <t xml:space="preserve"> </t>
        </is>
      </c>
      <c r="C66" s="4" t="inlineStr">
        <is>
          <t xml:space="preserve"> </t>
        </is>
      </c>
      <c r="D66" s="5" t="n">
        <v>5131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 at Jul. 02, 2022</t>
        </is>
      </c>
      <c r="B67" s="5" t="n">
        <v>770423</v>
      </c>
      <c r="C67" s="4" t="inlineStr">
        <is>
          <t xml:space="preserve"> </t>
        </is>
      </c>
      <c r="D67" s="6" t="n">
        <v>513</v>
      </c>
      <c r="E67" s="4" t="inlineStr">
        <is>
          <t xml:space="preserve"> </t>
        </is>
      </c>
      <c r="F67" s="5" t="n">
        <v>580359</v>
      </c>
      <c r="G67" s="4" t="inlineStr">
        <is>
          <t xml:space="preserve"> </t>
        </is>
      </c>
      <c r="H67" s="5" t="n">
        <v>222268</v>
      </c>
      <c r="I67" s="4" t="inlineStr">
        <is>
          <t xml:space="preserve"> </t>
        </is>
      </c>
      <c r="J67" s="5" t="n">
        <v>-32717</v>
      </c>
      <c r="K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of stock options (in shares)</t>
        </is>
      </c>
      <c r="B69" s="4" t="inlineStr">
        <is>
          <t xml:space="preserve"> </t>
        </is>
      </c>
      <c r="C69" s="4" t="inlineStr">
        <is>
          <t xml:space="preserve"> </t>
        </is>
      </c>
      <c r="D69" s="5"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of stock options</t>
        </is>
      </c>
      <c r="B70" s="6" t="n">
        <v>2192</v>
      </c>
      <c r="C70" s="4" t="inlineStr">
        <is>
          <t xml:space="preserve"> </t>
        </is>
      </c>
      <c r="D70" s="6" t="n">
        <v>1</v>
      </c>
      <c r="E70" s="4" t="inlineStr">
        <is>
          <t xml:space="preserve"> </t>
        </is>
      </c>
      <c r="F70" s="5" t="n">
        <v>219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repurchased (in shares)</t>
        </is>
      </c>
      <c r="B71" s="5" t="n">
        <v>-786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repurchased</t>
        </is>
      </c>
      <c r="B72" s="6" t="n">
        <v>-75000</v>
      </c>
      <c r="C72" s="4" t="inlineStr">
        <is>
          <t xml:space="preserve"> </t>
        </is>
      </c>
      <c r="D72" s="6" t="n">
        <v>-8</v>
      </c>
      <c r="E72" s="4" t="inlineStr">
        <is>
          <t xml:space="preserve"> </t>
        </is>
      </c>
      <c r="F72" s="5" t="n">
        <v>-23891</v>
      </c>
      <c r="G72" s="4" t="inlineStr">
        <is>
          <t xml:space="preserve"> </t>
        </is>
      </c>
      <c r="H72" s="5" t="n">
        <v>-51101</v>
      </c>
      <c r="I72" s="4" t="inlineStr">
        <is>
          <t xml:space="preserve"> </t>
        </is>
      </c>
      <c r="J72" s="4" t="inlineStr">
        <is>
          <t xml:space="preserve"> </t>
        </is>
      </c>
      <c r="K72" s="4" t="inlineStr">
        <is>
          <t xml:space="preserve"> </t>
        </is>
      </c>
    </row>
    <row r="73">
      <c r="A73" s="4" t="inlineStr">
        <is>
          <t>Issuance of restricted stock, net of cancellations (in shares)</t>
        </is>
      </c>
      <c r="B73" s="4" t="inlineStr">
        <is>
          <t xml:space="preserve"> </t>
        </is>
      </c>
      <c r="C73" s="4" t="inlineStr">
        <is>
          <t xml:space="preserve"> </t>
        </is>
      </c>
      <c r="D73" s="5" t="n">
        <v>26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expense</t>
        </is>
      </c>
      <c r="B74" s="5" t="n">
        <v>5735</v>
      </c>
      <c r="C74" s="4" t="inlineStr">
        <is>
          <t xml:space="preserve"> </t>
        </is>
      </c>
      <c r="D74" s="4" t="inlineStr">
        <is>
          <t xml:space="preserve"> </t>
        </is>
      </c>
      <c r="E74" s="4" t="inlineStr">
        <is>
          <t xml:space="preserve"> </t>
        </is>
      </c>
      <c r="F74" s="5" t="n">
        <v>573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income</t>
        </is>
      </c>
      <c r="B75" s="5" t="n">
        <v>33197</v>
      </c>
      <c r="C75" s="4" t="inlineStr">
        <is>
          <t xml:space="preserve"> </t>
        </is>
      </c>
      <c r="D75" s="4" t="inlineStr">
        <is>
          <t xml:space="preserve"> </t>
        </is>
      </c>
      <c r="E75" s="4" t="inlineStr">
        <is>
          <t xml:space="preserve"> </t>
        </is>
      </c>
      <c r="F75" s="4" t="inlineStr">
        <is>
          <t xml:space="preserve"> </t>
        </is>
      </c>
      <c r="G75" s="4" t="inlineStr">
        <is>
          <t xml:space="preserve"> </t>
        </is>
      </c>
      <c r="H75" s="5" t="n">
        <v>33197</v>
      </c>
      <c r="I75" s="4" t="inlineStr">
        <is>
          <t xml:space="preserve"> </t>
        </is>
      </c>
      <c r="J75" s="4" t="inlineStr">
        <is>
          <t xml:space="preserve"> </t>
        </is>
      </c>
      <c r="K75" s="4" t="inlineStr">
        <is>
          <t xml:space="preserve"> </t>
        </is>
      </c>
    </row>
    <row r="76">
      <c r="A76" s="4" t="inlineStr">
        <is>
          <t>Other comprehensive income (loss)</t>
        </is>
      </c>
      <c r="B76" s="5" t="n">
        <v>-75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538</v>
      </c>
      <c r="K76" s="4" t="inlineStr">
        <is>
          <t xml:space="preserve"> </t>
        </is>
      </c>
    </row>
    <row r="77">
      <c r="A77" s="4" t="inlineStr">
        <is>
          <t>Balance (in shares) at Oct. 01, 2022</t>
        </is>
      </c>
      <c r="B77" s="4" t="inlineStr">
        <is>
          <t xml:space="preserve"> </t>
        </is>
      </c>
      <c r="C77" s="4" t="inlineStr">
        <is>
          <t xml:space="preserve"> </t>
        </is>
      </c>
      <c r="D77" s="5" t="n">
        <v>5060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lance at Oct. 01, 2022</t>
        </is>
      </c>
      <c r="B78" s="5" t="n">
        <v>729009</v>
      </c>
      <c r="C78" s="4" t="inlineStr">
        <is>
          <t xml:space="preserve"> </t>
        </is>
      </c>
      <c r="D78" s="6" t="n">
        <v>506</v>
      </c>
      <c r="E78" s="4" t="inlineStr">
        <is>
          <t xml:space="preserve"> </t>
        </is>
      </c>
      <c r="F78" s="5" t="n">
        <v>564394</v>
      </c>
      <c r="G78" s="4" t="inlineStr">
        <is>
          <t xml:space="preserve"> </t>
        </is>
      </c>
      <c r="H78" s="5" t="n">
        <v>204364</v>
      </c>
      <c r="I78" s="4" t="inlineStr">
        <is>
          <t xml:space="preserve"> </t>
        </is>
      </c>
      <c r="J78" s="5" t="n">
        <v>-40255</v>
      </c>
      <c r="K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mployee stock purchase plan (in shares)</t>
        </is>
      </c>
      <c r="B80" s="4" t="inlineStr">
        <is>
          <t xml:space="preserve"> </t>
        </is>
      </c>
      <c r="C80" s="4" t="inlineStr">
        <is>
          <t xml:space="preserve"> </t>
        </is>
      </c>
      <c r="D80" s="5" t="n">
        <v>4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mployee stock purchase plan</t>
        </is>
      </c>
      <c r="B81" s="5" t="n">
        <v>1919</v>
      </c>
      <c r="C81" s="4" t="inlineStr">
        <is>
          <t xml:space="preserve"> </t>
        </is>
      </c>
      <c r="D81" s="4" t="inlineStr">
        <is>
          <t xml:space="preserve"> </t>
        </is>
      </c>
      <c r="E81" s="4" t="inlineStr">
        <is>
          <t xml:space="preserve"> </t>
        </is>
      </c>
      <c r="F81" s="5" t="n">
        <v>191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xercise of stock options (in shares)</t>
        </is>
      </c>
      <c r="B82" s="4" t="inlineStr">
        <is>
          <t xml:space="preserve"> </t>
        </is>
      </c>
      <c r="C82" s="4" t="inlineStr">
        <is>
          <t xml:space="preserve"> </t>
        </is>
      </c>
      <c r="D82" s="5" t="n">
        <v>3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of stock options</t>
        </is>
      </c>
      <c r="B83" s="6" t="n">
        <v>160</v>
      </c>
      <c r="C83" s="4" t="inlineStr">
        <is>
          <t xml:space="preserve"> </t>
        </is>
      </c>
      <c r="D83" s="4" t="inlineStr">
        <is>
          <t xml:space="preserve"> </t>
        </is>
      </c>
      <c r="E83" s="4" t="inlineStr">
        <is>
          <t xml:space="preserve"> </t>
        </is>
      </c>
      <c r="F83" s="5" t="n">
        <v>16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repurchased (in shares)</t>
        </is>
      </c>
      <c r="B84" s="5" t="n">
        <v>-211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repurchased</t>
        </is>
      </c>
      <c r="B85" s="6" t="n">
        <v>0</v>
      </c>
      <c r="C85" s="4" t="inlineStr">
        <is>
          <t xml:space="preserve"> </t>
        </is>
      </c>
      <c r="D85" s="6" t="n">
        <v>-2</v>
      </c>
      <c r="E85" s="4" t="inlineStr">
        <is>
          <t xml:space="preserve"> </t>
        </is>
      </c>
      <c r="F85" s="5" t="n">
        <v>13525</v>
      </c>
      <c r="G85" s="4" t="inlineStr">
        <is>
          <t xml:space="preserve"> </t>
        </is>
      </c>
      <c r="H85" s="5" t="n">
        <v>-13523</v>
      </c>
      <c r="I85" s="4" t="inlineStr">
        <is>
          <t xml:space="preserve"> </t>
        </is>
      </c>
      <c r="J85" s="4" t="inlineStr">
        <is>
          <t xml:space="preserve"> </t>
        </is>
      </c>
      <c r="K85" s="4" t="inlineStr">
        <is>
          <t xml:space="preserve"> </t>
        </is>
      </c>
    </row>
    <row r="86">
      <c r="A86" s="4" t="inlineStr">
        <is>
          <t>Issuance of restricted stock, net of cancellations (in shares)</t>
        </is>
      </c>
      <c r="B86" s="4" t="inlineStr">
        <is>
          <t xml:space="preserve"> </t>
        </is>
      </c>
      <c r="C86" s="4" t="inlineStr">
        <is>
          <t xml:space="preserve"> </t>
        </is>
      </c>
      <c r="D86" s="5" t="n">
        <v>2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based compensation expense</t>
        </is>
      </c>
      <c r="B87" s="5" t="n">
        <v>7491</v>
      </c>
      <c r="C87" s="4" t="inlineStr">
        <is>
          <t xml:space="preserve"> </t>
        </is>
      </c>
      <c r="D87" s="4" t="inlineStr">
        <is>
          <t xml:space="preserve"> </t>
        </is>
      </c>
      <c r="E87" s="4" t="inlineStr">
        <is>
          <t xml:space="preserve"> </t>
        </is>
      </c>
      <c r="F87" s="5" t="n">
        <v>749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ome</t>
        </is>
      </c>
      <c r="B88" s="5" t="n">
        <v>32944</v>
      </c>
      <c r="C88" s="4" t="inlineStr">
        <is>
          <t xml:space="preserve"> </t>
        </is>
      </c>
      <c r="D88" s="4" t="inlineStr">
        <is>
          <t xml:space="preserve"> </t>
        </is>
      </c>
      <c r="E88" s="4" t="inlineStr">
        <is>
          <t xml:space="preserve"> </t>
        </is>
      </c>
      <c r="F88" s="4" t="inlineStr">
        <is>
          <t xml:space="preserve"> </t>
        </is>
      </c>
      <c r="G88" s="4" t="inlineStr">
        <is>
          <t xml:space="preserve"> </t>
        </is>
      </c>
      <c r="H88" s="5" t="n">
        <v>32944</v>
      </c>
      <c r="I88" s="4" t="inlineStr">
        <is>
          <t xml:space="preserve"> </t>
        </is>
      </c>
      <c r="J88" s="4" t="inlineStr">
        <is>
          <t xml:space="preserve"> </t>
        </is>
      </c>
      <c r="K88" s="4" t="inlineStr">
        <is>
          <t xml:space="preserve"> </t>
        </is>
      </c>
    </row>
    <row r="89">
      <c r="A89" s="4" t="inlineStr">
        <is>
          <t>Other comprehensive income (loss)</t>
        </is>
      </c>
      <c r="B89" s="5" t="n">
        <v>445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456</v>
      </c>
      <c r="K89" s="4" t="inlineStr">
        <is>
          <t xml:space="preserve"> </t>
        </is>
      </c>
    </row>
    <row r="90">
      <c r="A90" s="4" t="inlineStr">
        <is>
          <t>Balance (in shares) at Dec. 31, 2022</t>
        </is>
      </c>
      <c r="B90" s="4" t="inlineStr">
        <is>
          <t xml:space="preserve"> </t>
        </is>
      </c>
      <c r="C90" s="4" t="inlineStr">
        <is>
          <t xml:space="preserve"> </t>
        </is>
      </c>
      <c r="D90" s="5" t="n">
        <v>50444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lance at Dec. 31, 2022</t>
        </is>
      </c>
      <c r="B91" s="6" t="n">
        <v>775979</v>
      </c>
      <c r="C91" s="4" t="inlineStr">
        <is>
          <t xml:space="preserve"> </t>
        </is>
      </c>
      <c r="D91" s="6" t="n">
        <v>504</v>
      </c>
      <c r="E91" s="4" t="inlineStr">
        <is>
          <t xml:space="preserve"> </t>
        </is>
      </c>
      <c r="F91" s="6" t="n">
        <v>587489</v>
      </c>
      <c r="G91" s="4" t="inlineStr">
        <is>
          <t xml:space="preserve"> </t>
        </is>
      </c>
      <c r="H91" s="6" t="n">
        <v>223785</v>
      </c>
      <c r="I91" s="4" t="inlineStr">
        <is>
          <t xml:space="preserve"> </t>
        </is>
      </c>
      <c r="J91" s="6" t="n">
        <v>-35799</v>
      </c>
      <c r="K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income</t>
        </is>
      </c>
      <c r="B4" s="6" t="n">
        <v>86018</v>
      </c>
      <c r="C4" s="6" t="n">
        <v>33634</v>
      </c>
    </row>
    <row r="5">
      <c r="A5" s="3" t="inlineStr">
        <is>
          <t>Non-cash items:</t>
        </is>
      </c>
      <c r="B5" s="4" t="inlineStr">
        <is>
          <t xml:space="preserve"> </t>
        </is>
      </c>
      <c r="C5" s="4" t="inlineStr">
        <is>
          <t xml:space="preserve"> </t>
        </is>
      </c>
    </row>
    <row r="6">
      <c r="A6" s="4" t="inlineStr">
        <is>
          <t>Depreciation and amortization</t>
        </is>
      </c>
      <c r="B6" s="5" t="n">
        <v>69453</v>
      </c>
      <c r="C6" s="5" t="n">
        <v>72934</v>
      </c>
    </row>
    <row r="7">
      <c r="A7" s="4" t="inlineStr">
        <is>
          <t>Impairment of assets</t>
        </is>
      </c>
      <c r="B7" s="5" t="n">
        <v>94</v>
      </c>
      <c r="C7" s="5" t="n">
        <v>5144</v>
      </c>
    </row>
    <row r="8">
      <c r="A8" s="4" t="inlineStr">
        <is>
          <t>Share-based compensation expense</t>
        </is>
      </c>
      <c r="B8" s="5" t="n">
        <v>18525</v>
      </c>
      <c r="C8" s="5" t="n">
        <v>19262</v>
      </c>
    </row>
    <row r="9">
      <c r="A9" s="4" t="inlineStr">
        <is>
          <t>Amortization of deferred financing costs</t>
        </is>
      </c>
      <c r="B9" s="5" t="n">
        <v>1098</v>
      </c>
      <c r="C9" s="5" t="n">
        <v>2608</v>
      </c>
    </row>
    <row r="10">
      <c r="A10" s="4" t="inlineStr">
        <is>
          <t>Provision (benefit ) for losses on inventory</t>
        </is>
      </c>
      <c r="B10" s="5" t="n">
        <v>483</v>
      </c>
      <c r="C10" s="5" t="n">
        <v>-280</v>
      </c>
    </row>
    <row r="11">
      <c r="A11" s="4" t="inlineStr">
        <is>
          <t>Gain on closing of transaction</t>
        </is>
      </c>
      <c r="B11" s="5" t="n">
        <v>382</v>
      </c>
      <c r="C11" s="5" t="n">
        <v>9603</v>
      </c>
    </row>
    <row r="12">
      <c r="A12" s="4" t="inlineStr">
        <is>
          <t>Contingent consideration</t>
        </is>
      </c>
      <c r="B12" s="5" t="n">
        <v>-504</v>
      </c>
      <c r="C12" s="5" t="n">
        <v>10272</v>
      </c>
    </row>
    <row r="13">
      <c r="A13" s="4" t="inlineStr">
        <is>
          <t>Other non-cash operating activities</t>
        </is>
      </c>
      <c r="B13" s="5" t="n">
        <v>1046</v>
      </c>
      <c r="C13" s="5" t="n">
        <v>8397</v>
      </c>
    </row>
    <row r="14">
      <c r="A14" s="3" t="inlineStr">
        <is>
          <t>Change in operating assets and liabilities:</t>
        </is>
      </c>
      <c r="B14" s="4" t="inlineStr">
        <is>
          <t xml:space="preserve"> </t>
        </is>
      </c>
      <c r="C14" s="4" t="inlineStr">
        <is>
          <t xml:space="preserve"> </t>
        </is>
      </c>
    </row>
    <row r="15">
      <c r="A15" s="4" t="inlineStr">
        <is>
          <t>Change in accounts receivable</t>
        </is>
      </c>
      <c r="B15" s="5" t="n">
        <v>-24370</v>
      </c>
      <c r="C15" s="5" t="n">
        <v>-28736</v>
      </c>
    </row>
    <row r="16">
      <c r="A16" s="4" t="inlineStr">
        <is>
          <t>Change in inventories</t>
        </is>
      </c>
      <c r="B16" s="5" t="n">
        <v>34506</v>
      </c>
      <c r="C16" s="5" t="n">
        <v>11589</v>
      </c>
    </row>
    <row r="17">
      <c r="A17" s="4" t="inlineStr">
        <is>
          <t>Change in prepaid income taxes</t>
        </is>
      </c>
      <c r="B17" s="5" t="n">
        <v>1970</v>
      </c>
      <c r="C17" s="5" t="n">
        <v>4400</v>
      </c>
    </row>
    <row r="18">
      <c r="A18" s="4" t="inlineStr">
        <is>
          <t>Change in other assets and other liabilities</t>
        </is>
      </c>
      <c r="B18" s="5" t="n">
        <v>-10664</v>
      </c>
      <c r="C18" s="5" t="n">
        <v>-6010</v>
      </c>
    </row>
    <row r="19">
      <c r="A19" s="4" t="inlineStr">
        <is>
          <t>Change in accounts payable and accrued expenses</t>
        </is>
      </c>
      <c r="B19" s="5" t="n">
        <v>16174</v>
      </c>
      <c r="C19" s="5" t="n">
        <v>-19398</v>
      </c>
    </row>
    <row r="20">
      <c r="A20" s="4" t="inlineStr">
        <is>
          <t>Net cash provided by operating activities</t>
        </is>
      </c>
      <c r="B20" s="5" t="n">
        <v>193447</v>
      </c>
      <c r="C20" s="5" t="n">
        <v>104213</v>
      </c>
    </row>
    <row r="21">
      <c r="A21" s="3" t="inlineStr">
        <is>
          <t>Cash Flows from Investing Activities:</t>
        </is>
      </c>
      <c r="B21" s="4" t="inlineStr">
        <is>
          <t xml:space="preserve"> </t>
        </is>
      </c>
      <c r="C21" s="4" t="inlineStr">
        <is>
          <t xml:space="preserve"> </t>
        </is>
      </c>
    </row>
    <row r="22">
      <c r="A22" s="4" t="inlineStr">
        <is>
          <t>Capital expenditures</t>
        </is>
      </c>
      <c r="B22" s="5" t="n">
        <v>-98272</v>
      </c>
      <c r="C22" s="5" t="n">
        <v>-61394</v>
      </c>
    </row>
    <row r="23">
      <c r="A23" s="4" t="inlineStr">
        <is>
          <t>Acquisition</t>
        </is>
      </c>
      <c r="B23" s="5" t="n">
        <v>-2850</v>
      </c>
      <c r="C23" s="5" t="n">
        <v>-2500</v>
      </c>
    </row>
    <row r="24">
      <c r="A24" s="4" t="inlineStr">
        <is>
          <t>Proceeds from divestiture</t>
        </is>
      </c>
      <c r="B24" s="5" t="n">
        <v>850</v>
      </c>
      <c r="C24" s="5" t="n">
        <v>10642</v>
      </c>
    </row>
    <row r="25">
      <c r="A25" s="4" t="inlineStr">
        <is>
          <t>Proceeds from sale of property, plant and equipment</t>
        </is>
      </c>
      <c r="B25" s="5" t="n">
        <v>7695</v>
      </c>
      <c r="C25" s="5" t="n">
        <v>1419</v>
      </c>
    </row>
    <row r="26">
      <c r="A26" s="4" t="inlineStr">
        <is>
          <t>Other investments</t>
        </is>
      </c>
      <c r="B26" s="5" t="n">
        <v>-33205</v>
      </c>
      <c r="C26" s="5" t="n">
        <v>0</v>
      </c>
    </row>
    <row r="27">
      <c r="A27" s="4" t="inlineStr">
        <is>
          <t>Net cash used in investing activities</t>
        </is>
      </c>
      <c r="B27" s="5" t="n">
        <v>-125782</v>
      </c>
      <c r="C27" s="5" t="n">
        <v>-51833</v>
      </c>
    </row>
    <row r="28">
      <c r="A28" s="3" t="inlineStr">
        <is>
          <t>Cash Flows from Financing Activities:</t>
        </is>
      </c>
      <c r="B28" s="4" t="inlineStr">
        <is>
          <t xml:space="preserve"> </t>
        </is>
      </c>
      <c r="C28" s="4" t="inlineStr">
        <is>
          <t xml:space="preserve"> </t>
        </is>
      </c>
    </row>
    <row r="29">
      <c r="A29" s="4" t="inlineStr">
        <is>
          <t>Term loan borrowings</t>
        </is>
      </c>
      <c r="B29" s="5" t="n">
        <v>280000</v>
      </c>
      <c r="C29" s="5" t="n">
        <v>0</v>
      </c>
    </row>
    <row r="30">
      <c r="A30" s="4" t="inlineStr">
        <is>
          <t>Term loan redemption</t>
        </is>
      </c>
      <c r="B30" s="5" t="n">
        <v>-280000</v>
      </c>
      <c r="C30" s="5" t="n">
        <v>0</v>
      </c>
    </row>
    <row r="31">
      <c r="A31" s="4" t="inlineStr">
        <is>
          <t>Proceeds from revolving facility</t>
        </is>
      </c>
      <c r="B31" s="5" t="n">
        <v>50000</v>
      </c>
      <c r="C31" s="5" t="n">
        <v>0</v>
      </c>
    </row>
    <row r="32">
      <c r="A32" s="4" t="inlineStr">
        <is>
          <t>Repayments of Long-term Lines of Credit</t>
        </is>
      </c>
      <c r="B32" s="5" t="n">
        <v>-50000</v>
      </c>
      <c r="C32" s="5" t="n">
        <v>0</v>
      </c>
    </row>
    <row r="33">
      <c r="A33" s="4" t="inlineStr">
        <is>
          <t>Repayment of term loan borrowings</t>
        </is>
      </c>
      <c r="B33" s="5" t="n">
        <v>-7875</v>
      </c>
      <c r="C33" s="5" t="n">
        <v>-13125</v>
      </c>
    </row>
    <row r="34">
      <c r="A34" s="4" t="inlineStr">
        <is>
          <t>Debt issuance costs</t>
        </is>
      </c>
      <c r="B34" s="5" t="n">
        <v>-1118</v>
      </c>
      <c r="C34" s="5" t="n">
        <v>0</v>
      </c>
    </row>
    <row r="35">
      <c r="A35" s="4" t="inlineStr">
        <is>
          <t>Share repurchases</t>
        </is>
      </c>
      <c r="B35" s="5" t="n">
        <v>-75000</v>
      </c>
      <c r="C35" s="5" t="n">
        <v>0</v>
      </c>
    </row>
    <row r="36">
      <c r="A36" s="4" t="inlineStr">
        <is>
          <t>Contingent consideration payments</t>
        </is>
      </c>
      <c r="B36" s="5" t="n">
        <v>-21593</v>
      </c>
      <c r="C36" s="5" t="n">
        <v>0</v>
      </c>
    </row>
    <row r="37">
      <c r="A37" s="4" t="inlineStr">
        <is>
          <t>Proceeds from employee stock purchase plan</t>
        </is>
      </c>
      <c r="B37" s="5" t="n">
        <v>4378</v>
      </c>
      <c r="C37" s="5" t="n">
        <v>4210</v>
      </c>
    </row>
    <row r="38">
      <c r="A38" s="4" t="inlineStr">
        <is>
          <t>Proceeds from exercise of stock options</t>
        </is>
      </c>
      <c r="B38" s="5" t="n">
        <v>2479</v>
      </c>
      <c r="C38" s="5" t="n">
        <v>1923</v>
      </c>
    </row>
    <row r="39">
      <c r="A39" s="4" t="inlineStr">
        <is>
          <t>Other</t>
        </is>
      </c>
      <c r="B39" s="5" t="n">
        <v>-32</v>
      </c>
      <c r="C39" s="5" t="n">
        <v>8</v>
      </c>
    </row>
    <row r="40">
      <c r="A40" s="4" t="inlineStr">
        <is>
          <t>Net cash used in financing activities</t>
        </is>
      </c>
      <c r="B40" s="5" t="n">
        <v>-98761</v>
      </c>
      <c r="C40" s="5" t="n">
        <v>-6984</v>
      </c>
    </row>
    <row r="41">
      <c r="A41" s="4" t="inlineStr">
        <is>
          <t>Effect of exchange rates on cash and cash equivalents</t>
        </is>
      </c>
      <c r="B41" s="5" t="n">
        <v>-4398</v>
      </c>
      <c r="C41" s="5" t="n">
        <v>-824</v>
      </c>
    </row>
    <row r="42">
      <c r="A42" s="4" t="inlineStr">
        <is>
          <t>Net Change in Cash and Cash Equivalents</t>
        </is>
      </c>
      <c r="B42" s="5" t="n">
        <v>-35494</v>
      </c>
      <c r="C42" s="5" t="n">
        <v>44572</v>
      </c>
    </row>
    <row r="43">
      <c r="A43" s="4" t="inlineStr">
        <is>
          <t>Cash and Cash Equivalents at Beginning of Period</t>
        </is>
      </c>
      <c r="B43" s="5" t="n">
        <v>259496</v>
      </c>
      <c r="C43" s="5" t="n">
        <v>192305</v>
      </c>
    </row>
    <row r="44">
      <c r="A44" s="4" t="inlineStr">
        <is>
          <t>Cash and Cash Equivalents at End of Period</t>
        </is>
      </c>
      <c r="B44" s="5" t="n">
        <v>224002</v>
      </c>
      <c r="C44" s="5" t="n">
        <v>236877</v>
      </c>
    </row>
    <row r="45">
      <c r="A45" s="3" t="inlineStr">
        <is>
          <t>Supplemental Disclosures of Cash Flow Information:</t>
        </is>
      </c>
      <c r="B45" s="4" t="inlineStr">
        <is>
          <t xml:space="preserve"> </t>
        </is>
      </c>
      <c r="C45" s="4" t="inlineStr">
        <is>
          <t xml:space="preserve"> </t>
        </is>
      </c>
    </row>
    <row r="46">
      <c r="A46" s="4" t="inlineStr">
        <is>
          <t>Transfers from inventory to fixed assets for placement of Haemonetics equipment</t>
        </is>
      </c>
      <c r="B46" s="6" t="n">
        <v>77946</v>
      </c>
      <c r="C46" s="6" t="n">
        <v>25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nine months ended December 31, 2022 are not necessarily indicative of the results that may be expected for the full fiscal year ending April 1, 2023 or any other interim period. These unaudited condensed consolidated financial statements should be read in conjunction with the audited consolidated financial statements and footnotes included in the Annual Report on Form 10-K for the fiscal year ended April 2, 2022.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 as of or for the nine months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Standards Implemented In December 2019, the Financial Accounting Standards Board (“FASB”) issued Accounting Standards Codification (“ASC”) Update No. 2019-12 — Income Taxes (Topic 740). The new guidance improves consistent application of and simplifies the accounting for income taxes by removing certain exceptions to the general principals in Topic 740. The Company adopted ASC Update No. 2019-12 effective April 4, 2021. The adoption did not have a material impact on the Company’s financial position or results of operations. In August 2020, the FASB issued ASC Update No. 2020-06 — Debt - Debt with Conversion and Other Options (Subtopic 470-20) and Derivatives and Hedging - Contracts in Entity’s Own Equity (Subtopic 815-40). The amendments simplify the complexity associated with applying U.S. GAAP for certain financial instruments with characteristics of liabilities and equity. Update No. 2020-06 is effective for fiscal years beginning after December 15, 2021, including interim periods within those fiscal years. The Company early adopted ASC Update No. 2020-06 effective April 4, 2021 using the modified retrospective method, which resulted in a decrease of $61.2 million to additional paid-in capital, a decrease to non-current deferred tax liabilities of $20.0 million, and an increase of $80.3 million to non-current convertible notes, net, on the condensed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densed consolidated balance sheets as of April 4, 2021 is an increase of $1.0 million. In July 2021, the FASB issued ASC Update No. 2021-05 — Leases (Topic 842). The new guidance requires a lessor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day-one loss. The Company prospectively adopted ASC Update No. 2021-05 effective in the second quarter of fiscal year 2022. The adoption did not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now expects to incur aggregate charges between $95 million and $105 million by the end of fiscal 2025 under the program. The majority of charges will result in cash outlays, including severance and other employee costs, and will be incurred as the specific actions required to execute these initiatives are identified and approved. During the three and nine months ended December 31, 2022, the Company incurred $4.1 million and $10.7 million, respectively, of restructuring and restructuring related costs under this program. During the three and nine months ended January 1, 2022, the Company incurred $5.7 million and $20.2 million, respectively, of restructuring and restructuring related costs under this program. Total cumulative charges under this program are $66.4 million . The following table summarizes the activity for restructuring reserves related to the 2020 Program and prior programs for the nine months ended December 31, 2022, substantially all of which relates to employee severance and other employee costs: (In thousands) 2020 Program Prior Programs Total Balance at April 2, 2022 $ 2,460 $ 345 $ 2,805 Costs incurred, net of reversals 103 62 165 Payments (1,082) (73) (1,155) Balance at December 31, 2022 $ 1,481 $ 334 $ 1,815 The following presents the restructuring costs by line item within our accompanying unaudited Condensed Consolidated Statements of Income and Comprehensive Income: Three Months Ended Nine Months Ended (In thousands) December 31, January 1, December 31, January 1, Cost of goods sold $ (49) $ (187) $ (226) $ 2,276 Research and development — — — 108 Selling, general and administrative expenses 93 108 391 1,652 $ 44 $ (79) $ 165 $ 4,036 As of December 31, 2022, the Company had a restr ucturing liability of $1.8 million , of which $1.5 million is paya ble within the next twelve months. In addition to the restructuring costs included in the table above, the Company also incurred costs that do not constitute restructuring under ASC 420, Exit and Disposal Cost Obligations, and which the Company instead refers to as restructuring related costs. These costs consist primarily of expenditures directly related to the restructuring actions and include program management costs associated with the implementation of outsourcing initiatives and recent accounting standards. The tables below present restructuring and restructuring related costs by reportable segment: Restructuring costs Three Months Ended Nine Months Ended (In thousands) December 31, 2022 January 1, 2022 December 31, 2022 January 1, 2022 Plasma $ (50) $ (192) $ (261) $ 2,507 Blood Center — — — 3 Hospital — — — (91) Corporate 94 113 426 1,617 Total $ 44 $ (79) $ 165 $ 4,036 Restructuring related costs Three Months Ended Nine Months Ended (In thousands) December 31, 2022 January 1, 2022 December 31, 2022 January 1, 2022 Plasma $ 241 $ 1,400 $ 989 $ 4,541 Blood Center 21 24 39 554 Hospital 224 127 424 292 Corporate 3,595 4,210 9,180 10,827 Total $ 4,081 $ 5,761 $ 10,632 $ 16,214 Total restructuring and restructuring related costs $ 4,125 $ 5,682 $ 10,797 $ 20,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17:40Z</dcterms:created>
  <dcterms:modified xmlns:dcterms="http://purl.org/dc/terms/" xmlns:xsi="http://www.w3.org/2001/XMLSchema-instance" xsi:type="dcterms:W3CDTF">2023-02-07T11:17:40Z</dcterms:modified>
</cp:coreProperties>
</file>